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 Nature of Opera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inance Receivables" sheetId="10" state="visible" r:id="rId10"/>
    <sheet xmlns:r="http://schemas.openxmlformats.org/officeDocument/2006/relationships" name="Notes Payable" sheetId="11" state="visible" r:id="rId11"/>
    <sheet xmlns:r="http://schemas.openxmlformats.org/officeDocument/2006/relationships" name="Related Party Convertible Promi" sheetId="12" state="visible" r:id="rId12"/>
    <sheet xmlns:r="http://schemas.openxmlformats.org/officeDocument/2006/relationships" name="Convertible Promissory Notes a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hareholder Deficit"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nance Receivables (Tables)" sheetId="21" state="visible" r:id="rId21"/>
    <sheet xmlns:r="http://schemas.openxmlformats.org/officeDocument/2006/relationships" name="Related Party Convertible Pro22" sheetId="22" state="visible" r:id="rId22"/>
    <sheet xmlns:r="http://schemas.openxmlformats.org/officeDocument/2006/relationships" name="Convertible Promissory Notes 23" sheetId="23" state="visible" r:id="rId23"/>
    <sheet xmlns:r="http://schemas.openxmlformats.org/officeDocument/2006/relationships" name="Income Taxes (Tables)" sheetId="24" state="visible" r:id="rId24"/>
    <sheet xmlns:r="http://schemas.openxmlformats.org/officeDocument/2006/relationships" name="Organization - Nature of Oper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ing Concern (Details Narrativ" sheetId="28" state="visible" r:id="rId28"/>
    <sheet xmlns:r="http://schemas.openxmlformats.org/officeDocument/2006/relationships" name="Finance Receivables - Schedule " sheetId="29" state="visible" r:id="rId29"/>
    <sheet xmlns:r="http://schemas.openxmlformats.org/officeDocument/2006/relationships" name="Finance Receivables - Schedul30" sheetId="30" state="visible" r:id="rId30"/>
    <sheet xmlns:r="http://schemas.openxmlformats.org/officeDocument/2006/relationships" name="Finance Receivables - Summary o" sheetId="31" state="visible" r:id="rId31"/>
    <sheet xmlns:r="http://schemas.openxmlformats.org/officeDocument/2006/relationships" name="Notes Payable (Details Narrativ" sheetId="32" state="visible" r:id="rId32"/>
    <sheet xmlns:r="http://schemas.openxmlformats.org/officeDocument/2006/relationships" name="Related Party Convertible Pro33" sheetId="33" state="visible" r:id="rId33"/>
    <sheet xmlns:r="http://schemas.openxmlformats.org/officeDocument/2006/relationships" name="Related Party Convertible Pro34" sheetId="34" state="visible" r:id="rId34"/>
    <sheet xmlns:r="http://schemas.openxmlformats.org/officeDocument/2006/relationships" name="Convertible Promissory Notes 35" sheetId="35" state="visible" r:id="rId35"/>
    <sheet xmlns:r="http://schemas.openxmlformats.org/officeDocument/2006/relationships" name="Convertible Promissory Notes 36" sheetId="36" state="visible" r:id="rId36"/>
    <sheet xmlns:r="http://schemas.openxmlformats.org/officeDocument/2006/relationships" name="Income Taxes (Details Narrative" sheetId="37" state="visible" r:id="rId37"/>
    <sheet xmlns:r="http://schemas.openxmlformats.org/officeDocument/2006/relationships" name="Income Taxes - Schedule of Defe" sheetId="38" state="visible" r:id="rId38"/>
    <sheet xmlns:r="http://schemas.openxmlformats.org/officeDocument/2006/relationships" name="Related Party Transactions (Det" sheetId="39" state="visible" r:id="rId39"/>
    <sheet xmlns:r="http://schemas.openxmlformats.org/officeDocument/2006/relationships" name="Shareholder Deficit (Details Na"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12">
  <si>
    <t>Document and Entity Information - USD ($)</t>
  </si>
  <si>
    <t>12 Months Ended</t>
  </si>
  <si>
    <t>Dec. 31, 2017</t>
  </si>
  <si>
    <t>Mar. 31, 2018</t>
  </si>
  <si>
    <t>Jun. 30, 2017</t>
  </si>
  <si>
    <t>Entity Registrant Name</t>
  </si>
  <si>
    <t>ZENERGY BRAND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Trading Symbol</t>
  </si>
  <si>
    <t>CHRO</t>
  </si>
  <si>
    <t>Document Fiscal Period Focus</t>
  </si>
  <si>
    <t>FY</t>
  </si>
  <si>
    <t>Document Fiscal Year Focus</t>
  </si>
  <si>
    <t>Class A Common Stock [Member]</t>
  </si>
  <si>
    <t>Entity Common Stock, Shares Outstanding</t>
  </si>
  <si>
    <t>Class B Common Stock [Member]</t>
  </si>
  <si>
    <t>Series A Preferred Stock [Member]</t>
  </si>
  <si>
    <t>Consolidated Balance Sheets - USD ($)</t>
  </si>
  <si>
    <t>Dec. 31, 2016</t>
  </si>
  <si>
    <t>Current Assets</t>
  </si>
  <si>
    <t>Cash and cash equivalents</t>
  </si>
  <si>
    <t>Current portion of financing receivables, net</t>
  </si>
  <si>
    <t xml:space="preserve"> </t>
  </si>
  <si>
    <t>Related party receivable</t>
  </si>
  <si>
    <t>Other assets</t>
  </si>
  <si>
    <t>Prepaid expenses</t>
  </si>
  <si>
    <t>Total current assets</t>
  </si>
  <si>
    <t>Long-term assets</t>
  </si>
  <si>
    <t>Financing receivables, net</t>
  </si>
  <si>
    <t>Other long-term assets</t>
  </si>
  <si>
    <t>Total long-term assets</t>
  </si>
  <si>
    <t>Fixed Assets</t>
  </si>
  <si>
    <t>Software</t>
  </si>
  <si>
    <t>Less: Amortization</t>
  </si>
  <si>
    <t>Total fixed assets</t>
  </si>
  <si>
    <t>Total assets</t>
  </si>
  <si>
    <t>Current Liabilities</t>
  </si>
  <si>
    <t>Accounts payable</t>
  </si>
  <si>
    <t>Related party accounts payable</t>
  </si>
  <si>
    <t>Accrued interest</t>
  </si>
  <si>
    <t>Accrued payroll</t>
  </si>
  <si>
    <t>Deferred revenue</t>
  </si>
  <si>
    <t>Other current liabilities</t>
  </si>
  <si>
    <t>Subscription liabilities</t>
  </si>
  <si>
    <t>Related party convertible promissory note, net</t>
  </si>
  <si>
    <t>Notes payable</t>
  </si>
  <si>
    <t>Convertible promissory notes, net</t>
  </si>
  <si>
    <t>Total current liabilities</t>
  </si>
  <si>
    <t>Long-term Liabilities</t>
  </si>
  <si>
    <t>Convertible promissory note, net</t>
  </si>
  <si>
    <t>Total long-term liabilities</t>
  </si>
  <si>
    <t>Total Liabilities</t>
  </si>
  <si>
    <t>Minority interest in subsidiary</t>
  </si>
  <si>
    <t>Mezzanine Equity</t>
  </si>
  <si>
    <t>Beneficial conversion feature</t>
  </si>
  <si>
    <t>Warrants</t>
  </si>
  <si>
    <t>Total Mezzanine equity</t>
  </si>
  <si>
    <t>Shareholders' deficit</t>
  </si>
  <si>
    <t>Additional paid-in capital</t>
  </si>
  <si>
    <t>Accumulated deficit</t>
  </si>
  <si>
    <t>Total shareholders' deficit</t>
  </si>
  <si>
    <t>Total liabilities &amp; shareholders' deficit</t>
  </si>
  <si>
    <t>Common stock value</t>
  </si>
  <si>
    <t>Preferred stock value</t>
  </si>
  <si>
    <t>Consolidated Balance Sheets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solidated Statements of Operations - USD ($)</t>
  </si>
  <si>
    <t>Income Statement [Abstract]</t>
  </si>
  <si>
    <t>Revenue</t>
  </si>
  <si>
    <t>Cost of goods sold</t>
  </si>
  <si>
    <t>Gross profit (loss)</t>
  </si>
  <si>
    <t>Operating expenses</t>
  </si>
  <si>
    <t>Selling, general and administrative expenses</t>
  </si>
  <si>
    <t>Amortization expense</t>
  </si>
  <si>
    <t>Total Operating Expense</t>
  </si>
  <si>
    <t>Operating loss</t>
  </si>
  <si>
    <t>Other income (expense)</t>
  </si>
  <si>
    <t>Interest income</t>
  </si>
  <si>
    <t>Loss on extinguishment of debt</t>
  </si>
  <si>
    <t>Interest expense</t>
  </si>
  <si>
    <t>Total other expense</t>
  </si>
  <si>
    <t>Net loss</t>
  </si>
  <si>
    <t>Per share information:</t>
  </si>
  <si>
    <t>Net loss per share - basic</t>
  </si>
  <si>
    <t>Weighted average shares outstanding - basic</t>
  </si>
  <si>
    <t>Weighted average shares outstanding - diluted</t>
  </si>
  <si>
    <t>Consolidated Statements of Change in Shareholders' Deficit - USD ($)</t>
  </si>
  <si>
    <t>Accumulated Deficit [Member]</t>
  </si>
  <si>
    <t>Additional Paid-in-Capital [Member]</t>
  </si>
  <si>
    <t>Total</t>
  </si>
  <si>
    <t>Balance at Dec. 31, 2015</t>
  </si>
  <si>
    <t>Balance, shares at Dec. 31, 2015</t>
  </si>
  <si>
    <t>Net Loss</t>
  </si>
  <si>
    <t>Common stock issued for service</t>
  </si>
  <si>
    <t>Common stock issued for service, shares</t>
  </si>
  <si>
    <t>Conversion of notes payable</t>
  </si>
  <si>
    <t>Conversion of notes payable, shares</t>
  </si>
  <si>
    <t>Stock issued</t>
  </si>
  <si>
    <t>Stock issued, shares</t>
  </si>
  <si>
    <t>Balance at Dec. 31, 2016</t>
  </si>
  <si>
    <t>Balance, shares at Dec. 31, 2016</t>
  </si>
  <si>
    <t>Conversion of warrants</t>
  </si>
  <si>
    <t>Conversion of warrants, shares</t>
  </si>
  <si>
    <t>Conversion of mezzanine equity</t>
  </si>
  <si>
    <t>Class A common stock issued</t>
  </si>
  <si>
    <t>Class A common stock issued, shares</t>
  </si>
  <si>
    <t>Series A preferred stock issued</t>
  </si>
  <si>
    <t>Series A preferred stock issued, shares</t>
  </si>
  <si>
    <t>Common stock issued for service and fees</t>
  </si>
  <si>
    <t>Common stock issued for service and fees, shares</t>
  </si>
  <si>
    <t>Balance at Dec. 31, 2017</t>
  </si>
  <si>
    <t>Balance, shares at Dec. 31, 2017</t>
  </si>
  <si>
    <t>Consolidated Statements of Cash Flows - USD ($)</t>
  </si>
  <si>
    <t>OPERATING ACTIVITIES</t>
  </si>
  <si>
    <t>Adjustments to reconcile net loss to net cash used in operating activities</t>
  </si>
  <si>
    <t>Amortization of debt discount</t>
  </si>
  <si>
    <t>Amortization of software</t>
  </si>
  <si>
    <t>Compensation and fees paid in stock</t>
  </si>
  <si>
    <t>Changes in operating assets and liabilities</t>
  </si>
  <si>
    <t>Prepaid expenses and other current assets</t>
  </si>
  <si>
    <t>Accounts payable and other current liabilities</t>
  </si>
  <si>
    <t>Accounts payable related party</t>
  </si>
  <si>
    <t>Net cash used in provided in operating activities</t>
  </si>
  <si>
    <t>INVESTING ACTIVITIES</t>
  </si>
  <si>
    <t>Financing receivable extended</t>
  </si>
  <si>
    <t>Financing receivable principal received</t>
  </si>
  <si>
    <t>Net cash used in investing activities</t>
  </si>
  <si>
    <t>FINANCING ACTIVITIES</t>
  </si>
  <si>
    <t>Proceeds from issuance of preferred stock</t>
  </si>
  <si>
    <t>Proceeds from issuance of common stock</t>
  </si>
  <si>
    <t>Proceeds from issuance of stock subscription</t>
  </si>
  <si>
    <t>Proceeds from sale of minority interest</t>
  </si>
  <si>
    <t>Proceeds from notes payable</t>
  </si>
  <si>
    <t>Proceeds from convertible promissory notes</t>
  </si>
  <si>
    <t>Pay down of convertible promissory notes</t>
  </si>
  <si>
    <t>Proceeds from related party convertible promissory notes</t>
  </si>
  <si>
    <t>Net cash provided by financing activities</t>
  </si>
  <si>
    <t>CASH AND CASH EQUIVALENTS AT THE BEGINNING OF THE PERIOD</t>
  </si>
  <si>
    <t>CASH AND CASH EQUIVALENTS AT THE END OF THE PERIOD</t>
  </si>
  <si>
    <t>Supplemental disclosure of non cash transactions</t>
  </si>
  <si>
    <t>Conversion of notes payable and interest to common stock</t>
  </si>
  <si>
    <t>Cash paid for interest expense</t>
  </si>
  <si>
    <t>Organization - Nature of Operations</t>
  </si>
  <si>
    <t>Organization, Consolidation and Presentation of Financial Statements [Abstract]</t>
  </si>
  <si>
    <t>1. Organization – Nature of Operations Zenergy Brands, Inc. (the “Company”,
(“Zenergy”) or (“ZNGY”) was incorporated under the laws of the State of Nevada on July 28, 1999. As part
of our rebranding and marketing efforts focused on our energy and smart controls business, our board of directors unanimously approved
on October 18, 2017 the change of our corporate name to Zenergy Brands, Inc. from The Chron Organization, Inc. (“CHRO”) Zenergy Brands, Inc. a business-to-business
company, whose business platform is a combined offering of energy services and smart controls. Our business model is based upon
the belief that these two aspects, combined with an ever-increasing commercial demand for more sustainable business practices
will continue to be burgeoning trends. Historically, services such as electricity and natural gas have been provided by monopoly
based companies; these legacy entities are in the business of selling commodity and related services and naturally, selling as
much of these (kilo-watt-hours of electricity and thermal units of natural gas) as possible. However, the growing demand from
commercial and municipal entities for responsible energy, more control and transparency, and overall sustainability, have proven
to be at odds with the mission of these legacy entities. Zenergy offers a unique value proposition to commercial, industrial,
and municipal customers whereby we offer a means to reduce their utility expenses anywhere from 20% up to 60% through energy-efficient
and smart control products and services.</t>
  </si>
  <si>
    <t>Summary of Significant Accounting Policies</t>
  </si>
  <si>
    <t>Accounting Policies [Abstract]</t>
  </si>
  <si>
    <t>2. Summary of Significant Accounting Policies Principals of Consolidation – Use of Estimates The financial statements are presented on the
basis of the Company’s ability to continue as a going concern. See further information in Note 3. Going Concern Cash and Cash Equivalents Prepaid Expenses Fair Value of Financial
Instruments - The Company calculates the fair value of its assets and liabilities which qualify as financial instruments and includes
this information in the notes to consolidated financial statements when the fair value is different than the carrying value of
those financial instruments. The estimated fair value of accounts receivable, financed receivables, prepaid and other current assets,
and accounts payable and accrued expenses approximate the carrying amounts due to the relatively short maturity of these instruments.
The carrying value of short- and long-term debt also approximates fair value since these instruments bear market rates of interest.
None of these instruments are held for trading purposes. Basic and Diluted Net Loss per Common Stock
–
December 31, 2017 December 31, 2016
Related party convertible promissory notes 56,333,333 64,333,333
Related Party Warrants 32,166,667 32,166,667
Convertible promissory notes 299,860,000 25,000,000
Warrants 27,161,000 10,000,000
Diluted shares outstanding 415,521,000 131,500,000 Income Taxes –
Sales-type Leasing and Related Revenue Recognition
Financing Receivables Software Development
Costs Beneficial Conversion Feature - The BCF of a convertible note is measured
by allocating a portion of the note’s proceeds to the warrants, if applicable, and as a discount on the carrying amount
of the convertible note equal to the intrinsic value of the conversion feature, both of which are credited to mezzanine equity.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Going Concern</t>
  </si>
  <si>
    <t>3. Going Concern In August 2014, the FASB issued ASU No. 2014-15,
Presentation of Financial Statements—Going Concern (Subtopic 205-40): Disclosure of Uncertainties about an Entity’s
Ability to Continue as a Going Concern (“ASU 2014-15”). This update is intended to define management’s responsibility
to evaluate whether there is substantial doubt about an organization’s ability to continue as a going concern within one
year of the date of issuance of the entity’s financial statements and to provide related footnote disclosures in certain
circumstances. This guidance is effective for fiscal years ending after December 15, 2016 and for interim periods thereafter. The
Company adopted ASU 2014-15 as of the required effective date of December 31, 2016. The Company performed a working capital analysis
as of December 31, 2017 and 2016 to determine whether or not this disclosure was appropriate and included the additional disclosure
in Note 3 – Going Concern. When evaluating the Company’s ability
to meet its obligations, Management considered the current financial condition, including liquidity sources at the date that the
financial statements were issued, the Company’s conditional and unconditional obligations due or anticipated within one year
after the date that the financial statements were issued, funds necessary to maintain the Company’s operations considering
its current financial condition, and other conditions and events, when considered in conjunction with the items pervious mentioned,
that may adversely affect its ability to meet its obligations. The Company has concluded that there is substantial doubt about
its ability to continue as a going concern for the years ended December 31, 2017 and 2016 as discussed in Note 3 – Going
Concern. Based on an analysis by the Company under ASU
2014-15, the Company has concluded that there is substantial doubt about its ability to continue as a going concern within one
year of the date of these financial statements. Consequently, the Company’s financial statements for the years ended December
31, 2017, and 2016 have been prepared on a going concern basis, which contemplates the realization of assets and the settlement
of liabilities and commitments in the normal course of business. The Company reported a net loss of $3,303,121 and $1,771,738 for
the years ended December 31, 2017 and 2016, respectively, and an accumulated deficit of $5,632,011 and $2,328,890 for the
years ended December 31, 2017, and 2016, respectively. At December 31, 2017, and 2016, the Company had a working capital deficit
of $2,154,380 and $529,476, respectively, and negative cash flow from continuing operating activity of $2,022,666 and $1,205,814,
respectively, for the years ended December 31, 2017, and 2016. The Company’s ability to continue as
a going concern may be dependent on the success of management’s plan. The financial statements do not include any adjustments
relating to the recoverability and classification of assets or the amounts and classification of liabilities that might be necessary
should the Company be unable to continue as a going concern. During the 2018 fiscal year, the Company intends
to continue its efforts to raise funds to support its efforts through the sale of equity and/or debt securities. To the exte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t>
  </si>
  <si>
    <t>Finance Receivables</t>
  </si>
  <si>
    <t>Receivables [Abstract]</t>
  </si>
  <si>
    <t>4. Finance Receivables Finance receivables include sales-type leases
arising from the Master Energy Sales Agreements (“MESA”) that the Company enters into with its customers. The receivables
are collateralized by a security interest in the underlying assets. Finance receivables, net are related to the sales-type leases
under ASC 842 (“Leases”), and are as follows at December 31, 2017:
Gross receivable sales $ 91,544
Deferred implied interest* (29,196 )
Finance receivables, net 62,349
Less current portion of finance receivables, net (7,971 )
Finance receivables due after one year $ 54,378 Contractual maturities of our gross finance
receivables as of December 31, 2017 were as follows:
2018 2019 2020 2021 2022 2023 2024
$ 13,038 $ 14,131 $ 14,131 $ 13,346 $ 13,346 $ 11,776 $ 11,776
* The deferred interest was calculated
using an implied interest rate of 12%.</t>
  </si>
  <si>
    <t>Notes Payable</t>
  </si>
  <si>
    <t>Debt Disclosure [Abstract]</t>
  </si>
  <si>
    <t>5. Notes Payable On March 29, 2017, the Company entered into
a promissory note agreement (the “March 2017 Promissory Note”) with a third-party in the amount of $40,000. The promissory
note carries an interest rate of 10% per annum and had an original maturity date of May 15, 2017. The principal balance of the
Note Payable at December 31, 2017 was $40,000, and accrued interest was $3,036. As additional consideration for entering into the
Note, the Company issued to the third-party note holder a warrant for the purchase of 1,000,000 shares of common stock in the Company,
exercisable at two cents ($0.02) per share for a period of one year from the date of issue. The note maturity was extended to May
15, 2018 and additional warrants were issued allowing the holder to purchase an additional eight million (8,000,000) shares of
the Company’s common stock. Terms of the warrant options are the same terms as the original warrant issued with the March
29, 2017 Note. The Company determined the fair value of the
warrants which resulted in a debt discount of $31,347 which was recorded as a reduction in carrying value of the March 2017 Promissory
Note and offset in mezzanine equity. The balance of the debt discount for the warrants issued at December 31, 2017 was $20,536.</t>
  </si>
  <si>
    <t>Related Party Convertible Promissory Note</t>
  </si>
  <si>
    <t xml:space="preserve">6. Related Party
Convertible Promissory Note As of December 31,
2017 and December 31, 2016, the Company had an outstanding related party convertible promissory note of $169,000 and $193,000,
respectively, with a maximum availability of $200,000 (the “Related Party Convertible Promissory Notes”). See Note
8. Related Party Transactions. On November 20, 2015,
the Company issued a Convertible Promissory Note to a related party (the “Related Party Convertible Promissory Note”).
The Related Party Convertible Promissory Note accrues interest at a rate of 2% per annum. The principal balance under the Related
Party Convertible Promissory Note at December 31, 2017, and 2016 was $169,000 and $193,000, respectively, and accrued interest
was $8,021 and $6,799, respectively, and is due on December 31, 2018 at which time all unpaid principal and interest is due. During
the twelve months ended December 31, 2017, the holder converted $24,000 of debt into 666,666 shares of Class A Common Stock. The
effective interest rate at December 31, 2017 was 114%. The holder of the
Related Party Convertible Promissory Note has the right to convert all or any part of the outstanding principal and accrued interest
to shares of common stock of the Company. The Related Party Convertible Promissory Note can be converted by the holder in part
from time to time after the issuance date by submitting notice of conversion. The November 2015 Related Party Convertible Promissory
Note is convertible at a $0.003 per share conversion price. The Related Party
Convertible Promissory Note contained a beneficial conversion feature which resulted in a debt discount of $155,660 which was recorded
as a reduction in carrying value of the Related Party Convertible Promissory Note and offset in mezzanine equity. During the twelve
months ended December 31, 2017 and 2016 a charge to debt discount in the amount of $1,986 and $143,011, respectively and was expensed
as interest expense. At December 31, 2017, and 2016, the debt discount was $0 and $1,986, respectively. In connection with
the Related Party Convertible Promissory Note, the holder was issued a total of 32,166,667 warrants exercisable at $0.05 expiring
in November 2020. The Company determined the fair value of the warrants which resulted in a debt discount of $37,366 which was
recorded as a reduction in carrying value of the Related Party Convertible Promissory Note and offset in mezzanine equity. At December
31, 2017 and 2016 the debt discount was $0 and $2,672, respectively. Related Party Convertible
Promissory Note Summary The fair value of the embedded beneficial conversion
features and the fair value of the warrants underlying the Related Party Convertible Promissory Notes were calculated pursuant
to the Black-Scholes Model. The following table summarizes the carrying value of the Convertible Promissory Notes as of December
31, 2017 and December 31, 2016:
December 31, 2017 December 31, 2016
Related Party 2015 Convertible Promissory Note $ 169,000 $ 193,000
Debt discount – BCF - (1,986 )
Debt discount – Warrants - (2,672 )
Total net carrying value $ 169,000 $ 188,342 </t>
  </si>
  <si>
    <t>Convertible Promissory Notes and Warrants</t>
  </si>
  <si>
    <t xml:space="preserve">7. Convertible Promissory Notes and Warrants Ziegler September 2016 Convertible Promissory
Note On September 6, 2016, the Company issued a
Convertible Promissory Note totaling $300,000 to a third-party (the “September 2016 Convertible Promissory Note”).
The September 2016 Convertible Promissory Note matures on September 5, 2018, and accrues interest at a rate of 10% per annum. All
unpaid principal and interest is due at maturity. As of December 31, 2017, and 2016 the outstanding principal was $300,000. The
accrued interest balance at December 31 2017, and 2016 was $39,534 and $14,795, respectively. The effective interest rate at December
31, 2017 was 90%. The holder of the
Convertible Promissory Note has the right to convert all or any part of the outstanding principal and accrued interest to shares
of common stock of the Company. The Convertible Promissory Note can be converted by the holder in part from time to time after
the issuance date by submitting notice of conversion. The September 2016 Convertible Promissory Note is convertible at the option
of the holder into that number of shares of the Company’s common stock determined by dividing such principal amount and accrued
interest by the conversion rate. The conversion rate is defined as seventy percent (70%) of the volume weighted average price over
the prior ten (10) day trading period from the date of notice of conversion, but in no event shall the Conversion price be less
than $0.02. The September 2016
Convertible Promissory Note contained a beneficial conversion feature which resulted in a debt discount of $158,688 which was recorded
as a reduction in carrying value of the September 2016 Convertible Promissory Note and offset in mezzanine equity. A charge to
debt discount in the amount of $80,171 and $25,621 was expensed through interest expense during the twelve months ended December
31, 2017, and 2016, respectively. At December 31, 2017 the debt discount was $52,896. In connection with
the September 2016 Convertible Promissory Note, the holder was issued 6,000,000 warrants exercisable at $0.05 expiring in September
2018. The Company determined the fair value of the warrants which resulted in a debt discount of $30,117, recorded as a reduction
to the carrying value of the September 2016 Convertible Promissory Note and offset in mezzanine equity. The balance of the fair
value of the warrants at December 31, 2017, and 2016 was $10,039 and $25,254, respectively. Steffan –Ziegler November 2016 Convertible
Promissory Notes On November 25, 2016, the Company issued two
Convertible Promissory Notes totaling $200,000 to third-parties (the “November 2016 Convertible Promissory Notes”).
The November 2016 Convertible Promissory Notes mature on November 24, 2017, and accrues interest at a rate of 10% per annum. As
of December 31, 2017, and 2016, the outstanding principal was $200,000. The accrued interest balance at December 31, 2017 and 2016
was and $22,027 and $1,644, respectively. The effective interest rate at December 31, 2017 was 89%. The holders of the
November 2016 Convertible Promissory Notes have the right to convert all or any part of the outstanding principal and accrued interest
to shares of common stock of the Company. The November 2016 Convertible Promissory Notes can be converted by the holders in part
from time to time after the issuance date by submitting notice of conversion. The November 2016 Convertible Promissory Notes are
convertible at the option of the holder into that number of shares of the Company’s common stock determined by dividing such
principal amount and accrued interest by the conversion rate. The conversion rate is defined as seventy percent (70%) of the volume
weighted average price over the prior ten (10) day trading period from the date of notice of conversion, but in no event shall
the Conversion price be less than $0.02. The November 2016
Convertible Promissory Notes contained beneficial conversion features which resulted in a debt discount of $99,123 which was recorded
as a reduction in carrying value of the November 2016 Convertible Promissory Notes and offset in additional mezzanine equity. During
the twelve months ended December 31, 2017, and 2016 a charge to debt discount in the amount of $49,562 and $4,130 was expensed
through interest expense, respectively. At December 31, 2017, and 2016, the debt discount was $45,431 and $94,993, respectively. In connection with
the November 2016 Convertible Promissory Notes, the holders were issued 4,000,000 warrants exercisable at $0.05 expiring in November
2019. The Company determined the fair value of the warrants which resulted in a debt discount of $13,409, recorded as a reduction
to the carrying value of the November 2016 Convertible Promissory Note and offset in mezzanine equity. The balance of the fair
value of the warrants at December 31, 2017 and 2016 was $5,832 and $12,850, respectively. Bellridge Capital,
LP March 2017 Convertible Promissory Note On March 17, 2017,
the Company issued a Convertible Promissory Notes totaling $82,500 to a third-party (the “March 2017 Convertible Promissory
Note”). The March 2017 Convertible Promissory Note matures on March 17, 2018, and accrues interest at a rate of 12% per annum.
All unpaid principal and interest is due at maturity. As of December 31, 2017, the outstanding principal was $82,500. The accrued
interest balance at December 31, 2017 was $7,839. In addition, the Company recorded an original issue discount (OID) in the amount
of $7,500. During the twelve months ended December 31, 2017 a charge to the OID debt discount was recorded in the amount of $5,625
through interest expense. The balance of the OID discount at December 31, 2017 was $1,875. The effective interest rate at December
31, 2017 was 71%. The holder of the
March 2017 Convertible Promissory Note have the right to convert all or any part of the outstanding principal and accrued interest
to shares of common stock of the Company. The March 2017 Convertible Promissory Note can be converted by the holder in part from
time to time after the issuance date by submitting notice of conversion. The March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twenty (20) trading period from the date of notice of conversion, but in no event shall the
Conversion price be less than $0.001. The March 2017 Convertible
Promissory Note contained a beneficial conversion feature which resulted in a debt discount of $38,308 which was recorded as a
reduction in carrying value of the March 2017 Convertible Promissory Note and offset in mezzanine equity. During the twelve months
ended December 31, 2017 a charge to debt discount in the amount of $28,731 was recorded through interest expense. At December 31,
2017, the debt discount was $9,577. In connection with
the March 2017 Convertible Promissory Note, the holder was issued 500,000 warrants exercisable at $0.03 expiring in March 2020.
The Company determined the fair value of the warrants which resulted in a debt discount of $2,951 recorded as a reduction to the
carrying value of the March 2017 Convertible Promissory Note and offset in mezzanine equity. The balance of the fair value of the
warrants at December 31, 2017 was $2,508. Bellridge Capital,
LP April 2017 Convertible Promissory Note On April 25, 2017,
the Company issued a Convertible Promissory Notes totaling $82,500 to a third-party (the “April 2017 Convertible Promissory
Note”). The April 2017 Convertible Promissory Note matures on April 25, 2018, and accrues interest at a rate of 12% per annum.
All unpaid principal and interest is due at maturity. As of December 31, 2017, the outstanding principal was $82,500. The accrued
interest balance at December 31, 2017 was $6,781. In addition, the Company recorded an original issue discount (OID) in the amount
of $7,500. During the twelve months ended December 31, 2017 a charge to the OID debt discount was recorded in the amount of $5,000
through interest expense. The balance of the OID discount at December 31, 2017 was $2,500. The effective interest rate at December
31, 2017 was 101%. The holder of the
April 2017 Convertible Promissory Note have the right to convert all or any part of the outstanding principal and accrued interest
to shares of common stock of the Company. The April 2017 Convertible Promissory Note can be converted by the holder in part from
time to time after the issuance date by submitting notice of conversion. The April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20-day trading period from the date of notice of conversion, but in no event shall the Conversion
price be less than $0.001. The April 2017 Convertible
Promissory Note contained a beneficial conversion feature which resulted in a debt discount of $55,632 which was recorded as a
reduction in carrying value of the April 2017 Convertible Promissory Note and offset in mezzanine equity. During the twelve months
ended December 31, 2017 a charge to debt discount in the amount of $37,088 was recorded through interest expense. At December 31,
2017, the debt discount was $18,544. In connection with
the April 2017 Convertible Promissory Note, the holder was issued 500,000 warrants exercisable at $0.05 expiring in April 2020
(the “Warrants”). The Company determined the fair value of the warrants which resulted in a debt discount of $632 recorded
as a reduction to the carrying value of the April 2017 Convertible Promissory Note and offset in in mezzanine equity. The balance
of the fair value of the warrants at December 31, 2017 was $548. Crown Bridge Partners,
LLC May 2017 Convertible Promissory Note On May 31, 2017, the
Company issued a Convertible Promissory Notes totaling $46,000 to a third-party for a purchase price of $40,000 (the “May
2017 Convertible Promissory Note”). The May 2017 Convertible Promissory Note matures on May 31, 2018, and accrues interest
at a rate of 5% per annum. On August 23, 2017 the Company paid The May 2017 Convertible Note in the amount of $46,000, with accrued
interest of $535. In addition, the Company paid a prepayment penalty of $16,287. The May 2017 Convertible
Promissory Note contained a beneficial conversion feature which resulted in a debt discount of $32,398 which was recorded as a
reduction in carrying value of the April 2017 Convertible Promissory Note and offset in in mezzanine equity. During the twelve
months ended December 31, 2017 a charge to debt discount in the amount of $32,298 was recorded through interest expense. In connection with
the May 2017 Convertible Promissory Note, the holder was issued 920,000 warrants exercisable at $0.05 expiring in April 2022 (the
“Warrants”). The Company determined the fair value of the warrants which resulted in a debt discount of $1,732 recorded
as a reduction to the carrying value of the April 2017 Convertible Promissory Note and offset in in mezzanine equity. The balance
of the fair value of the warrants December 31, 2017 was $0. Bellridge Capital,
LP June 2017 Convertible Promissory Note On June 20, 2017,
the Company issued a Convertible Promissory Notes totaling $187,000 to a third-party for a purchase price of $170,000 (the “June
2017 Convertible Promissory Note”). The June 2017 Convertible Promissory Note matures on June 20, 2018, and accrues interest
at a rate of 12% per annum. All unpaid principal and interest is due at maturity. As of December 31, 2017, the outstanding principal
was $187,000. The accrued interest balance at December 31, 2017 was $11,927. In addition, the Company recorded an original issue
discount (OID) in the amount of $18,700. During the twelve months ended December 31, 2017 a charge to the OID debt discount was
recorded in the amount of $9,170 through interest expense. The balance of the OID discount at December 31, 2017 was $9,530. The
effective interest rate at December 31, 2017 was 131%. The holder of the
June 2017 Convertible Promissory Note have the right to convert all or any part of the outstanding principal and accrued interest
to shares of common stock of the Company. The June 2017 Convertible Promissory Note can be converted by the holder in part from
time to time after the issuance date by submitting notice of conversion. The June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prior twenty 20-day trading period from the date of notice of conversion, but in no event
shall the Conversion price be less than $0.001. The June 2017 Convertible
Promissory Note contained a beneficial conversion feature which resulted in a debt discount of $131,332 which was recorded as a
reduction in carrying value of the April 2017 Convertible Promissory Note and offset in in mezzanine equity. During the twelve
months ended December 31, 2017 a charge to debt discount in the amount of $65,666 was recorded through interest expense. At December
31, 2017, the debt discount was $65,666. In connection with
the June 2017 Convertible Promissory Note, the holder was issued 500,000 warrants exercisable at $0.03 expiring in June 2020 (the
“Warrants”). The Company determined the fair value of the warrants which resulted in a debt discount of $6,665 recorded
as a reduction to the carrying value of the June 2017 Convertible Promissory Note and offset in additional paid in capital. The
balance of the fair value of the warrants at December 31, 2017 was $5,554. Auctus Fund, LLC
July 28, 2017 Convertible Promissory Note On July 28, 2017,
the Company issued a Convertible Promissory Notes totaling $200,000 to a third-party for a purchase price of $195,000 (the “July
28, 2017 Convertible Promissory Note”). The July 28, 2017 Convertible Promissory Note matures on April 28, 2018, and accrues
interest at a rate of 10% per annum. As of December 31, 2017, the outstanding principal was $141,373. The accrued interest balance
at December 31, 2017 was $1,425. In addition, the Company recorded an original issue discount (OID) in the amount of $5,000. During
the twelve months ended December 31, 2017 a charge to the OID debt discount was recorded in the amount of $3,422 through interest
expense. The balance of the OID discount at December 31, 2017 was $1,578. The effective interest rate at December 31, 2017 was
170%. The holder of the
July 28, 2017 Convertible Promissory Note have the right to convert all or any part of the outstanding principal and accrued interest
to shares of common stock of the Company. The July 28, 2017 Convertible Promissory Note can be converted by the holder in part
from time to time after the issuance date by submitting notice of conversion. The July 28, 2017 Convertible Promissory Note are
convertible at the option of the holder into that number of shares of the Company’s common stock determined by dividing such
principal amount and accrued interest by the conversion rate. The conversion rate is defined as the lower of $0.04 or sixty percent
(60%) of the lowest closing price over the prior twenty 20-day trading period from the date of notice of conversion, but in no
event shall the Conversion price be less than $0.001. During the twelve months ended December 31, 2017 the holder of the Note converted
$58,627 of the outstanding principal balance and $7,123 of accrued interest into 20,000,000 shares of Class A Common Stock. The July 28, 2017
Convertible Promissory Note contained a beneficial conversion feature which resulted in a debt discount of $136,699 which was recorded
as a reduction in carrying value of the July 28, 2017 Convertible Promissory Note and offset in additional paid in capital. During
the twelve months ended December 31, 2017 a charge to debt discount in the amount of $84,935 was recorded through interest expense.
At December 31, 2017, the debt discount was $51,764. In connection with
the July 28, 2017 Convertible Promissory Note, the holder was issued 666,000 warrants exercisable at $0.03 expiring in July 2022
(the “Warrants”). The Company determined the fair value of the warrants which resulted in a debt discount of $3,366
recorded as a reduction to the carrying value of the June 2017 Convertible Promissory Note and offset in mezzanine equity. The
balance of the fair value of the warrants at December 31, 2017 was $2,183. Morningview Financial,
LLC July 31, 2017 Convertible Promissory Note On July 31, 2017,
the Company issued a Convertible Promissory Notes totaling $105,000 to a third-party for a purchase price of $100,000 (the “July
31, 2017 Convertible Promissory Note”). The July 31, 2017 Convertible Promissory Notes matures on July 31, 2018, and accrues
interest at a rate of 10% per annum. All unpaid principal and interest is due at maturity. As of December 31, 2017, the outstanding
principal was $105,000. The accrued interest balance at December 31, 2017 was $4,401. In addition, the Company recorded an original
issue discount (OID) in the amount of $5,000. During the twelve months ended December 31, 2017 a charge to the OID debt discount
was recorded in the amount of $2,083 through interest expense. The balance of the OID discount at December 31, 2017 was $2,917.
The effective interest rate at December 31, 2017 was 135%. The holder of the
July 31, 2017 Convertible Promissory Note has the right to convert all or any part of the outstanding principal and accrued interest
to shares of common stock of the Company. The July 31, 2017 Convertible Promissory Note can be converted by the holder in part
from time to time after the issuance date by submitting notice of conversion. The July 31, 2017 Convertible Promissory Note are
convertible at the option of the holder into that number of shares of the Company’s common stock determined by dividing such
principal amount and accrued interest by the conversion rate. The conversion rate is defined as a price of the lower of $0.03 or
sixty percent (60%) of the lowest closing price over the prior twenty 20-day trading period from the date of notice of conversion,
but in no event shall the Conversion price be less than $0.001. During the twelve months ended December 31, 2017 the holder of
the Note converted $13,000 of the outstanding principal balance into 5,265,152 shares of Class A Common Stock. The July 31, 2017
Convertible Promissory Note contained a beneficial conversion feature which resulted in a debt discount of $20,820 which was recorded
as a reduction in carrying value of the July 31, 2017 Convertible Promissory Notes and offset in mezzanine equity. During the twelve
months ended December 31, 2017 a charge to debt discount in the amount of $14,869 was recorded through interest expense. At December
31, 2017, the debt discount was $5,951. 2 Plus 2, LLC.
July 31, 2017 Convertible Promissory Note On July 31, 2017,
the Company issued a Convertible Promissory Notes totaling $25,000 to a third-party for a purchase price of $22,500 (the “July
31, 2017 2 Plus 2 Convertible Promissory Note”). The July 31, 2017 2 Plus 2 Convertible Promissory Note matures on July 31,
2018, and accrues interest at a rate of 8% per annum. All unpaid principal and interest is due at maturity. As of December 31,
2017, the outstanding principal was $12,233. The accrued interest balance at December 31, 2017 was $838. In addition, the Company
recorded an original issue discount (OID) in the amount of $2,500. During the twelve months ended December 31, 2017 a charge to
the OID debt discount was recorded in the amount of $1,042 through interest expense. The balance of the OID discount at December
31, 2017 was $1,458. The effective interest rate at December 31, 2017 was 445%. The holder of the
July 31, 2017 2 Plus 2 Convertible Promissory Note has the right to convert all or any part of the outstanding principal and accrued
interest to shares of common stock of the Company. The July 31, 2017 2 Plus 2 Convertible Promissory Note can be converted by the
holder in part from time to time after the issuance date by submitting notice of conversion. The July 31, 2017 2 Plus 2 Convertible
Promissory Note are convertible at the option of the holder into that number of shares of the Company’s common stock determined
by dividing such principal amount and accrued interest by the conversion rate. The conversion rate is defined as a price of sixty
percent (60%) of the lowest closing price over the prior twenty 20-day trading period from the date of notice of conversion, but
in no event shall the Conversion price be less than $0.001. During the twelve months ended December 31, 2017 the holder of the
Note converted $12,767 of the outstanding principal balance, and $2,233 of accrued interest into 4,545,455 shares of Class A Common
Stock. The July 31, 2017
2 Plus 2 Convertible Promissory Note contained a beneficial conversion feature which resulted in a debt discount of $20,820 which
was recorded as a reduction in carrying value of the July 31, 2017 Convertible Promissory Notes and offset in mezzanine equity.
During the twelve months ended December 31, 2017 a charge to debt discount in the amount of $14,869 was recorded through interest
expense. At December 31, 2017, the debt discount was $5,951. In connection with
the July 31, 2017 2 Plus 2 Convertible Promissory Note, the holder was issued 250,000 warrants exercisable at $0.035 expiring in
July 2020 (the “Warrants”). The Company determined the fair value of the warrants which resulted in a debt discount
of $4,180 recorded as a reduction to the carrying value of the July 31, 2017 Convertible Promissory Note and offset in mezzanine
equity. The balance of the fair value of the warrants at December 31, 2017 was $1,559. L&amp;H Inc. July
31, 2017 Convertible Promissory Note On July 31, 2017,
the Company issued a Convertible Promissory Notes totaling $25,000 to a third-party for a purchase price of $22,500 (the “July
31, 2017 L&amp;H Convertible Promissory Note”). The July 31, 2017 L&amp;H Convertible Promissory Note matures on July 31,
2018, and accrues interest at a rate of 8% per annum. All unpaid principal and interest is due at maturity. As of December 31,
2017, the outstanding principal was $25,000. The accrued interest balance at December 31, 2017 was $838. In addition, the Company
recorded an original issue discount (OID) in the amount of $2,500. During the twelve months ended December 31, 2017 a charge to
the OID debt discount was recorded in the amount of $1,042 through interest expense. The balance of the OID discount at December
31, 2017 was $1,458. The effective interest rate at December 31, 2017 was 445%. The holder of the
July 31, 2017 L&amp;H Convertible Promissory Note has the right to convert all or any part of the outstanding principal and accrued
interest to shares of common stock of the Company. The July 31, 2017 L&amp;H Convertible Promissory Note can be converted by the
holder in part from time to time after the issuance date by submitting notice of conversion. The July 31, 2017 Convertible Promissory
Note are convertible at the option of the holder into that number of shares of the Company’s common stock determined by dividing
such principal amount and accrued interest by the conversion rate. The conversion rate is defined as a price of sixty percent (60%)
of the lowest closing price over the prior twenty 20-day trading period from the date of notice of conversion, but in no event
shall the Conversion price be less than $0.001. The July 31, 2017
L&amp;H Convertible Promissory Note contained a beneficial conversion feature which resulted in a debt discount of $20,820 which
was recorded as a reduction in carrying value of the July 31, 2017 L&amp;H Convertible Promissory Notes and offset in mezzanine
equity. During the twelve months ended December 31, 2017 a charge to debt discount in the amount of $8,675 was recorded through
interest expense. At December 31, 2017, the debt discount was $12,145. In connection with
the July 31, 2017 L&amp;H Convertible Promissory Note, the holder was issued 500,000 warrants exercisable at $0.035 expiring in
August 2020 (the “Warrants”). The Company determined the fair value of the warrants which resulted in a debt discount
of $4,180 recorded as a reduction to the carrying value of the July 31, 2017 Convertible Promissory Note and offset in mezzanine
equity. The balance of the fair value of the warrants at December 31, 2017 was $3,599. Greentree Financial
Group, Inc. August 1, 2017 Convertible Promissory Note On August 1, 2017,
the Company issued a Convertible Promissory Notes totaling $75,000 to a third-party for a purchase price of $67,500 (the “August
1, 2017 Convertible Promissory Note”). The August 1, 2017 Convertible Promissory Note matures on July 31, 2018, and accrues
interest at a rate of 8% per annum. All unpaid principal and interest is due at maturity. As of December 31, 2017, the outstanding
principal was $53,650. The accrued interest balance at December 31, 2017 was $2,515. In addition, the Company recorded an original
issue discount (OID) in the amount of $7,500. During the twelve months ended December 31, 2017 a charge to the OID debt discount
was recorded in the amount of $4,350 through interest expense. The balance of the OID discount at December 31, 2017 was $3,150. The
effective interest rate at December 31, 2017 was 657%. The holder of the
August 1, 2017 Convertible Promissory Note has the right to convert all or any part of the outstanding principal and accrued interest
to shares of common stock of the Company. The August 1, 2017 Convertible Promissory Note can be converted by the holder in part
from time to time after the issuance date by submitting notice of conversion. The August 1, 2017 Convertible Promissory Note are
convertible at the option of the holder into that number of shares of the Company’s common stock determined by dividing such
principal amount and accrued interest by the conversion rate. The conversion rate is defined as a price of sixty percent (60%)
of the lowest closing price over the prior twenty 20-day trading period from the date of notice of conversion, but in no event
shall the Conversion price be less than $0.001. During the twelve months ended December 31, 2017 the holder of the Note converted
$21,350 of the outstanding principal balance, and $3,650 of accrued interest into 7,575,758 shares of Class A Common Stock. The July 31, 2017
Convertible Promissory Note contained a beneficial conversion feature which resulted in a debt discount of $46,291 which was recorded
as a reduction in carrying value of the July 31, 2017 Convertible Promissory Notes and offset in mezzanine equity. During the twelve
months ended December 31, 2017 a charge to debt discount in the amount of $21,988 was recorded through interest expense. At December
31, 2017, the debt discount was $24,303. In connection with
the July 31, 2017 Convertible Promissory Note, the holder was issued 4,250,000 warrants exercisable at $0.035 expiring in July
2020 (the “Warrants”). The Company determined the fair value of the warrants which resulted in a debt discount of $28,709
recorded as a reduction to the carrying value of the July 2017 Convertible Promissory Note and offset in mezzanine equity. The
balance of the fair value of the warrants at December 31, 2017 was $17,800. Additionally, the Company issued a $25,000
convertible promissory note for consulting services to be provided by Greentree Financial Group under a Financial Advisory Agreement
(the “FAA July 2017 Convertible Promissory Note”). The FAA July 2017 Convertible Promissory Note has an annual interest
rate of ten percent (8%) and is due on July 31, 2018. All unpaid principal and interest is due at maturity. The holder has the
right, at any time, to convert all or a portion of the note into shares of common stock of the Company at the conversion price.
The per shares conversion price is equal to the lesser of $0.03 or the lowest per share trading price for the 20-day trading period
multiplied by sixty-percent (60%); however, the conversion shall not be less than $0.001. As of December 31, 2017 the outstanding
principal was $25,000. The accrued interest balance at December 31, 2017 was $838. The effective interest rate at December
31, 2017 was 117%. The July FAA July
2017 Convertible Promissory Note contained a beneficial conversion feature which resulted in a debt discount of $16,667 which was
recorded as a reduction in carrying value of the FAA July 2017 Convertible Note and offset in mezzanine equity. During the twelve
months ended December 31, 2017 a charge to debt discount in the amount of $6,945 was recorded through interest expense. At December
31, 2017, the debt discount was $9,722. JSJ Investments,
Inc. September 2017 Convertible Promissory Note On September 20, 2017,
the Company issued a Convertible Promissory Note totaling $110,000 to a third-party for a purchase price of $105,000 (the “September
2017 Convertible Promissory Note”). The September 2017 Convertible Promissory Note matures on June 20, 2018, and accrues
interest at a rate of 10% per annum. All unpaid principal and interest is due at maturity. As of December 31, 2017, the outstanding
principal was $110,000. The accrued interest balance at December 31, 2017 was $3,074. In addition, the Company recorded an original
issue discount (OID) in the amount of $5,000. During the twelve months ended December 31, 2017 a charge to the OID debt discount
was recorded in the amount of $1,250 through interest expense. The balance of the OID discount at December 31, 2017 was $3,750. The
effective interest rate at December 31, 2017 was 143%. The holder of the
September 2017 Convertible Promissory Note have the right to convert all or any part of the outstanding principal and accrued interest
to shares of common stock of the Company. The September 2017 Convertible Promissory Note can be converted by the holder in part
from time to time after the issuance date by submitting notice of conversion. The September 2017 Convertible Promissory Note are
convertible at the option of the holder into that number of shares of the Company’s common stock determined by dividing such
principal amount and accrued interest by the conversion rate. The conversion rate is defined as the lower of $0.02 or sixty percent
(60%) of the lowest closing price over the prior twenty 20-day trading period from the date of notice of conversion, but in no
event shall the Conversion price be less than $0.001. The September 2017
Convertible Promissory Note contained a beneficial conversion feature which resulted in a debt discount of $73,333 which was recorded
as a reduction in carrying value of the September 2017 Convertible Promissory Note and offset in mezzanine equity. During the twelve
months ended December 31, 2017 a charge to debt discount in the amount of $18,333 was recorded through interest expense. At December
31, 2017, the debt discount was $55,000. Vista Capital Investments,
LLC October 2, 2017 Convertible Promissory Note On October 2, 2017,
the Company issued a Convertible Promissory Notes totaling $220,000 to a third-party for a purchase price of $200,000 (the “October
2, 2017 Convertible Promissory Note”). The October 2, 2017 Convertible Promissory Note matures on October 2, 2019, and accrues
interest at a one-time interest charge rate of 8%. In addition, the Company agreed to issue the holder of the October 2, 2017 Convertible
Promissory Note 3,000,000 commitment shares to induce the holder to enter into the Purchase Agreement. As of December 31, 2017,
the outstanding principal was $220,000. The accrued interest balance at December 31, 2017 was $17,600. In addition, the Company
recorded an original issue discount (OID) in the amount of $20,000. During the twelve months ended December 31, 2017 a charge to
the OID debt discount was recorded in the amount of $2,500 through interest expense. The balance of the OID discount at December
31, 2017 was $17,500. The effective interest rate at December 31, 2017 was 85%. The holder of the
October 2, 2017 Convertible Promissory Notes have the right </t>
  </si>
  <si>
    <t>Income Taxes</t>
  </si>
  <si>
    <t>Income Tax Disclosure [Abstract]</t>
  </si>
  <si>
    <t xml:space="preserve">8. Income Taxes No provision for federal income taxes has been
recognized for the twelve months ended December 31, 2017 and twelve months ended December 31, 2016, as the Company has a net operating
loss carry forward for income tax purposes available in each period. Additionally, it is uncertain if the Company will have taxable
income in the future, so a valuation allowance has been established for the full value of net deferred tax assets. The deferred
tax asset consists of net operating loss carry forwards and a cumulative deferral of tax deductions under the Cash Basis of Accounting,
which the Company utilizes for tax purposes. The Company has no deferred tax liabilities. At December 31, 2017 and December 31, 2016,
the Company has net operating loss carry forwards on a pretax basis of $4,222,457 and $1,632,007, respectively, resulting in future
tax assets of $886,716 and $342,721, respectively for federal income tax purposes. This net operating loss carry forwards may be
carried forward in varying amounts until 2037 and may be limited in their use due to significant changes in the Company’s
ownership. The Company also has a cumulative deferral of tax deductions under the Cash Basis of Accounting on a pretax basis of
$1,120,218 and $424,045, respectively, resulting in future tax assets of $233,502 and $89,049, respectively, for federal income
tax purposes. This cumulative deferral of tax deductions varies each year with the Company's operations and will be deductible
in future periods. The Company has revalued its Deferred Tax Assets
and the corresponding valuation allowance for the change in the corporate tax rate beginning in January, 2018. As of December 31,
2017 and 2016, the Company reduced the Deferred Tax Asset by $693,468 and $267,288. The corresponding valuation allowance by the
same amount for the decrease of the Corporate tax rate from 34% to 21%.
12/31/2017 12/31/2016
Net Operating Loss Carryforwards 886,716 342,721
Accrual to Cash Accounting Differences 233,502 89,049
Less: Valuation Allowance (1,120,218 ) (431,770 )
Net Deferred Tax Asset — — </t>
  </si>
  <si>
    <t>Related Party Transactions</t>
  </si>
  <si>
    <t>Related Party Transactions [Abstract]</t>
  </si>
  <si>
    <t>9. Related Party Transactions During the twelve months ended December 31,
2016, the Company issued the Chairman of the Board a convertible promissory note, (the “Related Party Convertible Promissory
Note”) in an amount up to $200,000 along with 32,166,667 warrants. The note accrues interest at 2% per annum. The issuance
of the financial instruments was made in the ordinary course of business, and were given fair market treatment. The Related Party
Convertible Promissory Note matures on December 31, 2018. See Note 5. Related Party Convertible Promissory Note. During the twelve months ended December 31,
2017, the Company paid the CEO approximately $180,000 in executive compensation. In addition, there were Company related expenses
and short term related party payables that were reimbursed. During the twelve months ended December 31, 2017 the reimbursable
expenses, and related party payables paid were approximately $46,000</t>
  </si>
  <si>
    <t>Shareholder Deficit</t>
  </si>
  <si>
    <t>Equity [Abstract]</t>
  </si>
  <si>
    <t>10. Shareholder Deficit March 2, 2017, the Company amended Articles
Five and Seven of the corporation’s Amended and Restated Articles of Incorporation. Article Five was amended to set the aggregate
number of shares which the Corporation shall have the authority to issue at 1,500,000,000 shares, of which 1,450,000,000 shares
shall be Class A Common Stock, par value $.001 per share (the “Class A Common Stock”), 10,000,000 shares shall be Class
B Common Stock, par value $.001 per share (the “Class B Common Stock”) and 40,000,000 shares shall be Preferred Stock,
par value $.001 per share (the “Preferred Stock”) of which, 2,000,000 shares are designated as “Series A Preferred
Stock”. The rights, preferences and restrictions for the Series A Preferred Stock are set forth in the new Article Five,
Section C which includes the following:
1. DESIGNATION OF SERIES. (a) There shall be a series of the Preferred Stock of the Corporation which shall be designated as the “Series A Preferred Stock,” $0.001 par value, and the number of shares constituting such series shall be Two million (2,000,000). Such number of shares may be increased or decreased by resolution of the Board of Directors; provided, however, that no decrease shall reduce the number of shares of Series A Preferred Stock to a number less than that of the shares then outstanding. The Series A Preferred Stock shall have the rights, preferences, restrictions and other terms relating to such series of preferred stock as set forth in the Certificate of Designation of Preferences, Rights and Limitations of Series A Preferred Stock attached hereto as Exhibit A and incorporated herein by reference.
2. DIVIDENDS. The holders of Series A Preferred Stock shall not be entitled to receive dividends paid on the Common Stock.
3. LIQUIDATION PREFERENCE. The holders of Series A Preferred Stock shall not be entitled to any liquidation preference.
4. VOTING. Except as otherwise expressly set forth herein or as required by law, the holders of the Series A Preferred Stock shall not entitle the holders thereof to vote on any matter submitted for shareholder action, and the consent of the holders thereof shall not be required for the taking of any corporate action.
5. CONVERSION RIGHTS. The holders of the shares of Series A Preferred Stock shall have the right to convert the Series A Preferred Stock into Class A Common Stock at the rate of ten (10) common shares for each preferred share (10-1 conversion rate) (the “Conversion Right”). The holder of the Series A Preferred Stock shall be entitled to exercise the Conversion Right one year from purchase date of the Series A Preferred Stock.
6. REDEMPTION RIGHTS; REDEMPTION. To the extent not prohibited by law, all or a portion of the then-outstanding shares of Series A Preferred Stock may be redeemed by the Corporation for a period of one year from the date of issuance at an amount equal to one hundred thirty percent (130%) of the original issue price. Article Seven was amended by deleting the existing
Article Seven and adding a new Article 7 as follows: Rights of holders of Common Stock. The following
rights, powers, privileges and restrictions, qualifications, and limitations apply to the Common Stock.
(a) General
(b) Voting On December 27, 2017 Article 5 was amended
and restated as follows:
1. Addition of Amended Article V
A. Capital Stock Issuances of Class A Common Stock, par value
$0.001: During the year ended December 31,
2017, the Company received $478,899 in cash and issued 68,847,477 shares of its Class A Common Stock and issued 12,356,579 shares
of Class A Common Stock as compensation for third-party services rendered and fees paid. During the twelve months ended December 31,
2017, various Convertible Promissory Note holders converted $133,394 of principal, and $7,856 of accrued interest into 38,053,031
shares of Class A Common Stock. On October 2, 2017 (the “Original Issue
Date”) the Company entered into and closed on the transaction set forth in the Loan Agreement (the “Vista Loan Agreement”)
it entered into with Vista Capital Investments, LLC (“Vista”) for the sale of the Company’s 20% original issue
discount convertible notes in the aggregate principal amount of $220,000 and issue commitment shares in the amount of three million
(3,000,000) restricted common shares in the Company. See Convertible Promissory Notes and Warrants. On November 3, 2017, the Company entered into
an Equity Purchase Agreement (‘Equity Line of Credit”) and a registration rights agreement (the “Registration
Rights Agreement”) with Bellridge Capital (“Bellridge”), pursuant to which Bellridge has agreed to purchase from
the Company up to $2,500,000 in shares of common stock, subject to certain limitations from time to time over a 24-month period
commencing four trading days after the date of effectiveness of a registration statement which provides for the resale of such
shares pursuant to the Registration Rights Agreement. The shares issuable to Bellridge under the Equity Purchase Agreement are
being offered pursuant to the Form S-1 prospectus which was filed during the twelve months ended December 31, 2017. The
Company issued Bellridge commitment shares in the amount of five million seven-hundred fifty-six thousand five-hundred seventy-nine
(5,756,579) restricted common shares in the Company. On November 7, 2017 the Company filed a Form
S-1 registration statement. The prospectus relates to the offer and sale of up to 56,676,580 shares of our Class A common stock,
par value $0.001 (the “Common Stock”), by the selling stockholders (each, a “Selling Stockholder” and collectively,
the “Selling Stockholders”). Included in this amount are 5,756,579 shares of Common Stock that the Company registered
for resale by Bellridge Capital, LP (“Bellridge”). These shares were issued to Bellridge as a commitment fee under
an equity line in the amount of $2,500,000 (the “Equity Line”) established by the Bellridge Securities Purchase Agreement.
Also included in this amount are up to 50,000,001 shares of Common Stock that were registered for resale by certain Selling Stockholders
that are issuable to such Selling Stockholders upon conversion of certain convertible promissory notes and upon exercise of a warrant
to purchase up to 920,000 shares of Common Stock (the “Warrants”). On December 8, 2017 Crown Bridge Partners,
LLC issued an exercise notice to purchase 919,091 of the shares of Class A Common Stock of the Company, which were issued on May
31, 2017 in connection with the issuance of the May 31, 2017 Promissory Note. Issuances of Series A Preferred Stock, par
value $0.001: During the twelve months ended December 31,
2017, the Company issued a total of 500,000 shares of its Series A Preferred Stock to third parties for cash consideration totaling
$125,000. In July 2017, the Board of Directors approved
and a written consent of a majority of the shareholders ratified the Company’s 2017 Equity Incentive Plan which provides
for stock options, grants and other stock incentives to officers, directors, consultants and employees. The Board has granted options
totaling of 8,400,000 incentive stock options to employees of the Company at an exercise price of $0.02 per share. The options
vest 50% at the one-year anniversary of the grant with the balance vesting at the second anniversary of the grant. Additionally,
the Company granted 15,000,000 shares of class A common stock to its Chief Compliance Officer at an exercise price at par value
$0.001 per share). There has been no stock options issued as of December 31, 2017. Non-controlling interest in subsidiary: The Company entered into a securities purchase
agreement in February 2017 with a third party. The Company sold one percent (1%) minority interest of Zen Power and Gas, Inc.,
a wholly owned subsidiary of the Company. The Company sold 1,000 shares of the Zen Power and Gas, Inc. at no par value at a purchase
price of twenty dollars ($20.00) per share, representing one percent 1% of the issued and outstanding shares of common stock of
Zen Power and Gas. The proceeds were received during the twelve months ended December 31, 2017 and are currently classified as
subscription liabilities.</t>
  </si>
  <si>
    <t>Contingencies</t>
  </si>
  <si>
    <t>Commitments and Contingencies Disclosure [Abstract]</t>
  </si>
  <si>
    <t>11. Contingencies In the ordinary course of conducting its business,
the Company may be subject to loss contingencies including possible disputes and lawsuits. Management believes that any outcome
of such contingences will not have a material impact on the Company’s financial position or results of future operations.</t>
  </si>
  <si>
    <t>Subsequent Events</t>
  </si>
  <si>
    <t>Subsequent Events [Abstract]</t>
  </si>
  <si>
    <t>12. Subsequent Events Subsequent to December
31, 2017, the Company has entered into six (6) convertible promissory notes with a third-party totaling $475,000, and each note
accrues interest at a rate of twelve percent (12%) per annum. The Notes shall be payable upon demand. Commencing on the Demand
Date, all principal shall be payable by the Company upon demand made by the holder. The Notes are for a period of twelve (12) months
and cannot be converted until six (6) months from the issuance date. The holder has the right, exercisable in whole or in part,
to convert the outstanding principal into a number of fully paid and non-assessable whole shares of the Company’s $0.001
par value common stock. On December 28, 2017
the Company issued a drawn notice to Bellridge Capital, LP, to drawn on the Equity Line of Credit Facility (“ELOC”)
in the amount of $52,000 for 16,666,667 shares of Class A Common Stock of the Company. The amounts were received by the Company
on January 9, 2018. On January 9, 2018
the Company issued a drawn notice to Bellridge Capital, LP, to draw down on the Equity Line of Credit Facility (“ELOC’)
in the amount of $27,500 for 10,416,667 shares of Class A Common Stock of the Company. The amounts were received by the Company
on January 26, 2018. Subsequent to December
31, 2017 the Chairman of the Company, and a compliance consultant forgave each of their accrued compensation of approximately
$178,500, and $135,000, respectively.</t>
  </si>
  <si>
    <t>Summary of Significant Accounting Policies (Policies)</t>
  </si>
  <si>
    <t>Principals of Consolidation</t>
  </si>
  <si>
    <t xml:space="preserve">Principals of Consolidation – </t>
  </si>
  <si>
    <t>Use of Estimates</t>
  </si>
  <si>
    <t>Use of Estimates The financial statements are presented on
the basis of the Company’s ability to continue as a going concern. See further information in Note 3. Going Concern</t>
  </si>
  <si>
    <t>Cash and Cash Equivalents</t>
  </si>
  <si>
    <t>Prepaid Expenses</t>
  </si>
  <si>
    <t>Fair Value of Financial Instruments</t>
  </si>
  <si>
    <t>Fair Value of Financial
Instruments - The Company calculates the fair value of its assets and liabilities which qualify as financial instruments and includes
this information in the notes to consolidated financial statements when the fair value is different than the carrying value of
those financial instruments. The estimated fair value of accounts receivable, financed receivables, prepaid and other current
assets, and accounts payable and accrued expenses approximate the carrying amounts due to the relatively short maturity of these
instruments. The carrying value of short- and long-term debt also approximates fair value since these instruments bear market
rates of interest. None of these instruments are held for trading purposes.</t>
  </si>
  <si>
    <t>Basic and Diluted Net Loss Per Common Stock</t>
  </si>
  <si>
    <t xml:space="preserve">Basic and Diluted Net Loss per Common Stock
–
December 31, 2017 December 31, 2016
Related party convertible promissory notes 56,333,333 64,333,333
Related Party Warrants 32,166,667 32,166,667
Convertible promissory notes 299,860,000 25,000,000
Warrants 27,161,000 10,000,000
Diluted shares outstanding 415,521,000 131,500,000 </t>
  </si>
  <si>
    <t>Income Taxes –</t>
  </si>
  <si>
    <t>Sales-type Leasing and Related Revenue Recognition</t>
  </si>
  <si>
    <t xml:space="preserve">Sales-type Leasing and Related Revenue
Recognition </t>
  </si>
  <si>
    <t>Financing Receivables</t>
  </si>
  <si>
    <t>Software Development Costs</t>
  </si>
  <si>
    <t>Software Development
Costs</t>
  </si>
  <si>
    <t>Beneficial Conversion Feature</t>
  </si>
  <si>
    <t>Beneficial Conversion Feature - The BCF of a convertible note is measured
by allocating a portion of the note’s proceeds to the warrants, if applicable, and as a discount on the carrying amount
of the convertible note equal to the intrinsic value of the conversion feature, both of which are credited to mezzanine equity.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Summary of Significant Accounting Policies (Tables)</t>
  </si>
  <si>
    <t>Schedule of Dilutive Shares Outstanding</t>
  </si>
  <si>
    <t xml:space="preserve">The dilutive shares outstanding at December
31, 2017 and December 31, 2016 are as follows:
December 31, 2017 December 31, 2016
Related party convertible promissory notes 56,333,333 64,333,333
Related Party Warrants 32,166,667 32,166,667
Convertible promissory notes 299,860,000 25,000,000
Warrants 27,161,000 10,000,000
Diluted shares outstanding 415,521,000 131,500,000 </t>
  </si>
  <si>
    <t>Finance Receivables (Tables)</t>
  </si>
  <si>
    <t>Schedule of Financing Receivable</t>
  </si>
  <si>
    <t>Finance receivables, net are related to the
sales-type leases under ASC 842 (“Leases”), and are as follows at December 31, 2017:
Gross receivable sales $ 91,544
Deferred implied interest* (29,196 )
Finance receivables, net 62,349
Less current portion of finance receivables, net (7,971 )
Finance receivables due after one year $ 54,378 * The deferred interest was calculated
using an implied interest rate of 12%.</t>
  </si>
  <si>
    <t>Summary of Contractual Maturities of Gross Finance Receivables</t>
  </si>
  <si>
    <t xml:space="preserve">Contractual maturities of our gross finance
receivables as of December 31, 2017 were as follows:
2018 2019 2020 2021 2022 2023 2024
$ 13,038 $ 14,131 $ 14,131 $ 13,346 $ 13,346 $ 11,776 $ 11,776 </t>
  </si>
  <si>
    <t>Related Party Convertible Promissory Note (Tables)</t>
  </si>
  <si>
    <t>Schedule of Carrying Value of Related Party Convertible Promissory Notes</t>
  </si>
  <si>
    <t xml:space="preserve">The following table summarizes the carrying
value of the Convertible Promissory Notes as of December 31, 2017 and December 31, 2016:
December 31, 2017 December 31, 2016
Related Party 2015 Convertible Promissory Note $ 169,000 $ 193,000
Debt discount – BCF - (1,986 )
Debt discount – Warrants - (2,672 )
Total net carrying value $ 169,000 $ 188,342 </t>
  </si>
  <si>
    <t>Convertible Promissory Notes and Warrants (Tables)</t>
  </si>
  <si>
    <t>Schedule of Carrying Value of Convertible Promissory Notes</t>
  </si>
  <si>
    <t xml:space="preserve">The following table summarizes the carrying
value of the Convertible Promissory Note as of December 30, 2017 and December 31, 2016:
December 31, 2017 December 31, 2016
Convertible Promissory Note $ 1,857,756 $ 500,000
Less: debt discount (693,076 ) (228,059 )
Warrants (60,994 ) (38,105 )
Total net carrying value $ 1,103,687 $ 233,836 </t>
  </si>
  <si>
    <t>Income Taxes (Tables)</t>
  </si>
  <si>
    <t>Schedule of Deferred Tax Assets and Liabilities</t>
  </si>
  <si>
    <t xml:space="preserve">As of December 31, 2017 and 2016, the Company
reduced the Deferred Tax Asset by $693,468 and $267,288. The corresponding valuation allowance by the same amount for the decrease
of the Corporate tax rate from 34% to 21%.
12/31/2017 12/31/2016
Net Operating Loss Carryforwards 886,716 342,721
Accrual to Cash Accounting Differences 233,502 89,049
Less: Valuation Allowance (1,120,218 ) (431,770 )
Net Deferred Tax Asset — — </t>
  </si>
  <si>
    <t>Organization - Nature of Operations (Details Narrative)</t>
  </si>
  <si>
    <t>Minimum [Member]</t>
  </si>
  <si>
    <t>Percentage of reduction utility expenses</t>
  </si>
  <si>
    <t>20.00%</t>
  </si>
  <si>
    <t>Maximum [Member]</t>
  </si>
  <si>
    <t>60.00%</t>
  </si>
  <si>
    <t>Summary of Significant Accounting Policies (Details Narrative) - USD ($)</t>
  </si>
  <si>
    <t>Summary of Significant Accounting Policies - Schedule of Dilutive Shares Outstanding (Details) - shares</t>
  </si>
  <si>
    <t>Diluted shares outstanding</t>
  </si>
  <si>
    <t>Related Party Convertible Promissory Notes [Member]</t>
  </si>
  <si>
    <t>Related Party Warrants [Member]</t>
  </si>
  <si>
    <t>Convertible Promissory Notes [Member]</t>
  </si>
  <si>
    <t>Warrants [Member]</t>
  </si>
  <si>
    <t>Going Concern (Details Narrative) - USD ($)</t>
  </si>
  <si>
    <t>Working capital deficit</t>
  </si>
  <si>
    <t>Negative cash flow from continuing operating activity</t>
  </si>
  <si>
    <t>Finance Receivables - Schedule of Financing Receivable (Details) - USD ($)</t>
  </si>
  <si>
    <t>Gross receivable sales</t>
  </si>
  <si>
    <t>Deferred implied interest</t>
  </si>
  <si>
    <t>[1]</t>
  </si>
  <si>
    <t>Finance receivables, net</t>
  </si>
  <si>
    <t>Less current portion of finance receivables, net</t>
  </si>
  <si>
    <t>Finance receivables due after one year</t>
  </si>
  <si>
    <t>The deferred interest was calculated using an implied interest rate of 12%.</t>
  </si>
  <si>
    <t>Finance Receivables - Schedule of Financing Receivable (Details) (Parenthetical)</t>
  </si>
  <si>
    <t>Implied interest rate</t>
  </si>
  <si>
    <t>12.00%</t>
  </si>
  <si>
    <t>Finance Receivables - Summary of Contractual Maturities of Gross Finance Receivables (Details)</t>
  </si>
  <si>
    <t>Dec. 31, 2017USD ($)</t>
  </si>
  <si>
    <t>Gross finance receivables</t>
  </si>
  <si>
    <t>2018 [Member]</t>
  </si>
  <si>
    <t>2019 [Member]</t>
  </si>
  <si>
    <t>2020 [Member]</t>
  </si>
  <si>
    <t>2021 [Member]</t>
  </si>
  <si>
    <t>2022 [Member]</t>
  </si>
  <si>
    <t>2023 [Member]</t>
  </si>
  <si>
    <t>2024 [Member]</t>
  </si>
  <si>
    <t>Notes Payable (Details Narrative) - USD ($)</t>
  </si>
  <si>
    <t>Mar. 29, 2017</t>
  </si>
  <si>
    <t>Debt discount</t>
  </si>
  <si>
    <t>Promissory Note Agreement [Member]</t>
  </si>
  <si>
    <t>Warrant to purchase shares of common stock</t>
  </si>
  <si>
    <t>Promissory Note Agreement [Member] | Third Party [Member]</t>
  </si>
  <si>
    <t>Debt face amount</t>
  </si>
  <si>
    <t>Debt instrument interest rate</t>
  </si>
  <si>
    <t>10.00%</t>
  </si>
  <si>
    <t>Debt maturity date</t>
  </si>
  <si>
    <t>May 15,
		2017</t>
  </si>
  <si>
    <t>Note payable</t>
  </si>
  <si>
    <t>Warrant exercise price per share</t>
  </si>
  <si>
    <t>Warrant term</t>
  </si>
  <si>
    <t>1 year</t>
  </si>
  <si>
    <t>Debt extended maturity date</t>
  </si>
  <si>
    <t>May 15,
		2018</t>
  </si>
  <si>
    <t>Original warrant issued</t>
  </si>
  <si>
    <t>Related Party Convertible Promissory Note (Details Narrative) - USD ($)</t>
  </si>
  <si>
    <t>Nov. 30, 2015</t>
  </si>
  <si>
    <t>Nov. 20, 2015</t>
  </si>
  <si>
    <t>Related party convertible promissory note gross</t>
  </si>
  <si>
    <t>Line of credit maximum availability</t>
  </si>
  <si>
    <t>Debt conversion, converted instrument, amount</t>
  </si>
  <si>
    <t>Debt instrument effective interest rate</t>
  </si>
  <si>
    <t>Debt conversion, converted instrument, shares</t>
  </si>
  <si>
    <t>Related Party Convertible Promissory Note [Member]</t>
  </si>
  <si>
    <t>2.00%</t>
  </si>
  <si>
    <t>Dec. 31,
		2018</t>
  </si>
  <si>
    <t>114.00%</t>
  </si>
  <si>
    <t>November 2015 Related Party Convertible Promissory Note [Member]</t>
  </si>
  <si>
    <t>Conversion price</t>
  </si>
  <si>
    <t>Debt beneficial conversion feature</t>
  </si>
  <si>
    <t>Fair value of warrants</t>
  </si>
  <si>
    <t>Related Party Convertible Promissory Note Holder [Member]</t>
  </si>
  <si>
    <t>Number of warrants issued during the period</t>
  </si>
  <si>
    <t>Warrants exercise price per share</t>
  </si>
  <si>
    <t>Warrant expiration date</t>
  </si>
  <si>
    <t>Related Party Convertible Promissory Note - Schedule of Carrying Value of Related Party Convertible Promissory Notes (Details) - USD ($)</t>
  </si>
  <si>
    <t>Related Party Convertible Promissory Note - Schedule Of Carrying Value Of Related Party Convertible Promissory Notes Details</t>
  </si>
  <si>
    <t>Related Party 2015 Convertible Promissory Note</t>
  </si>
  <si>
    <t>Debt discount - BCF</t>
  </si>
  <si>
    <t>Debt discount - Warrants</t>
  </si>
  <si>
    <t>Total net carrying value</t>
  </si>
  <si>
    <t>Convertible Promissory Notes and Warrants (Details Narrative)</t>
  </si>
  <si>
    <t>Dec. 15, 2017USD ($)$ / shares</t>
  </si>
  <si>
    <t>Dec. 13, 2017USD ($)Number$ / shares</t>
  </si>
  <si>
    <t>Dec. 01, 2017USD ($)$ / shares</t>
  </si>
  <si>
    <t>Nov. 17, 2017USD ($)$ / shares</t>
  </si>
  <si>
    <t>Nov. 13, 2017USD ($)</t>
  </si>
  <si>
    <t>Oct. 02, 2017USD ($)$ / sharesshares</t>
  </si>
  <si>
    <t>Sep. 20, 2017USD ($)Number$ / shares</t>
  </si>
  <si>
    <t>Aug. 23, 2017USD ($)</t>
  </si>
  <si>
    <t>Aug. 01, 2017USD ($)Number$ / sharesshares</t>
  </si>
  <si>
    <t>Jul. 31, 2017USD ($)Number$ / sharesshares</t>
  </si>
  <si>
    <t>Jul. 28, 2017USD ($)Number$ / sharesshares</t>
  </si>
  <si>
    <t>Jun. 20, 2017USD ($)Number$ / sharesshares</t>
  </si>
  <si>
    <t>May 31, 2017USD ($)$ / sharesshares</t>
  </si>
  <si>
    <t>Apr. 25, 2017USD ($)Number$ / sharesshares</t>
  </si>
  <si>
    <t>Mar. 17, 2017USD ($)Number$ / sharesshares</t>
  </si>
  <si>
    <t>Nov. 25, 2016USD ($)Number$ / sharesshares</t>
  </si>
  <si>
    <t>Sep. 06, 2016USD ($)Number$ / sharesshares</t>
  </si>
  <si>
    <t>Nov. 30, 2017USD ($)$ / sharesshares</t>
  </si>
  <si>
    <t>Dec. 31, 2017USD ($)$ / sharesshares</t>
  </si>
  <si>
    <t>Dec. 31, 2016USD ($)$ / shares</t>
  </si>
  <si>
    <t>Dec. 27, 2017$ / shares</t>
  </si>
  <si>
    <t>Mar. 02, 2017$ / shares</t>
  </si>
  <si>
    <t>Convertible promissory notes , purchase price</t>
  </si>
  <si>
    <t>Repayment of convertible note</t>
  </si>
  <si>
    <t>Debt conversion, converted instrument, shares | shares</t>
  </si>
  <si>
    <t>Common stock, par value | $ / shares</t>
  </si>
  <si>
    <t>September 2016 Convertible Promissory Note [Member] | Ziegler [Member]</t>
  </si>
  <si>
    <t>Debt principal amount</t>
  </si>
  <si>
    <t>Convertible promissory note due date</t>
  </si>
  <si>
    <t>Sep. 5,
		2018</t>
  </si>
  <si>
    <t>Convertible promissory notes outstanding</t>
  </si>
  <si>
    <t>90.00%</t>
  </si>
  <si>
    <t>Debt instrument, convertible stock price percentage</t>
  </si>
  <si>
    <t>70.00%</t>
  </si>
  <si>
    <t>Convertible, consecutive trading days | Number</t>
  </si>
  <si>
    <t>Maximum debt conversion price per share | $ / shares</t>
  </si>
  <si>
    <t>Number of warrants issued during the period | shares</t>
  </si>
  <si>
    <t>Warrants exercise price per share | $ / shares</t>
  </si>
  <si>
    <t>Warrants expiration term</t>
  </si>
  <si>
    <t>November 2016 Convertible Promissory Note [Member] | Steffan Ziegler [Member]</t>
  </si>
  <si>
    <t>Nov. 24,
		2017</t>
  </si>
  <si>
    <t>89.00%</t>
  </si>
  <si>
    <t>March 2017 Convertible Promissory Note [Member]</t>
  </si>
  <si>
    <t>March 2017 Convertible Promissory Note [Member] | Bellridge Capital, LP [Member]</t>
  </si>
  <si>
    <t>71.00%</t>
  </si>
  <si>
    <t>Debt original issue discount</t>
  </si>
  <si>
    <t>March 2017 Convertible Promissory Note [Member] | Bellridge Capital [Member]</t>
  </si>
  <si>
    <t>Mar. 17,
		2018</t>
  </si>
  <si>
    <t>Debt conversion price per share | $ / shares</t>
  </si>
  <si>
    <t>April 2017 Convertible Promissory Note [Member]</t>
  </si>
  <si>
    <t>April 2017 Convertible Promissory Note [Member] | Bellridge Capital, LP [Member]</t>
  </si>
  <si>
    <t>Apr. 25,
		2018</t>
  </si>
  <si>
    <t>101.00%</t>
  </si>
  <si>
    <t>May 2017 Convertible Promissory Note [Member] | Crown Bridge Partners, LLC [Member]</t>
  </si>
  <si>
    <t>May 31,
		2018</t>
  </si>
  <si>
    <t>5.00%</t>
  </si>
  <si>
    <t>Prepayment penalty</t>
  </si>
  <si>
    <t>June 2017 Convertible Promissory Note [Member]</t>
  </si>
  <si>
    <t>June 2017 Convertible Promissory Note [Member] | Bellridge Capital, LP [Member]</t>
  </si>
  <si>
    <t>Jun. 20,
		2018</t>
  </si>
  <si>
    <t>131.00%</t>
  </si>
  <si>
    <t>July 2017 Convertible Promissory Note [Member]</t>
  </si>
  <si>
    <t>July 2017 Convertible Promissory Note [Member] | Financial Advisory Agreement [Member]</t>
  </si>
  <si>
    <t>Jul. 31,
		2018</t>
  </si>
  <si>
    <t>8.00%</t>
  </si>
  <si>
    <t>July 2017 Convertible Promissory Note [Member] | Auctus Fund, LLC [Member]</t>
  </si>
  <si>
    <t>Apr. 28,
		2018</t>
  </si>
  <si>
    <t>170.00%</t>
  </si>
  <si>
    <t>July 2017 Convertible Promissory Note [Member] | Auctus Fund, LLC [Member] | Class A Common Stock [Member]</t>
  </si>
  <si>
    <t>July 2017 Convertible Promissory Note [Member] | Morningview Financial, LLC [Member]</t>
  </si>
  <si>
    <t>July 2017 Convertible Promissory Note [Member] | 2 Plus 2, LLC [Member]</t>
  </si>
  <si>
    <t>445.00%</t>
  </si>
  <si>
    <t>July 2017 Convertible Promissory Note [Member] | 2 Plus 2, LLC [Member] | Class A Common Stock [Member]</t>
  </si>
  <si>
    <t>July 2017 Convertible Promissory Note [Member] | L&amp;H Inc. [Member]</t>
  </si>
  <si>
    <t>July 2017 Convertible Promissory Note One [Member]</t>
  </si>
  <si>
    <t>July 2017 Convertible Promissory Note One [Member] | Financial Advisory Agreement [Member]</t>
  </si>
  <si>
    <t>117.00%</t>
  </si>
  <si>
    <t>July 2017 Convertible Promissory Note One [Member] | Morningview Financial, LLC [Member]</t>
  </si>
  <si>
    <t>135.00%</t>
  </si>
  <si>
    <t>July 2017 Convertible Promissory Note One [Member] | Morningview Financial, LLC [Member] | Class A Common Stock [Member]</t>
  </si>
  <si>
    <t>July 2017 Convertible Promissory Note Three 2 [Member] | 2 Plus 2, LLC [Member]</t>
  </si>
  <si>
    <t>July 2017 Convertible Promissory Note Three 2 [Member] | 2 Plus 2, LLC [Member] | Class A Common Stock [Member]</t>
  </si>
  <si>
    <t>July 2017 Convertible Promissory Note 4 [Member] | L&amp;H Inc. [Member]</t>
  </si>
  <si>
    <t>August 1, 2017 Convertible Promissory Note [Member] | Greentree Financial Group, Inc [Member]</t>
  </si>
  <si>
    <t>Aug. 1,
		2018</t>
  </si>
  <si>
    <t>657.00%</t>
  </si>
  <si>
    <t>August 1, 2017 Convertible Promissory Note [Member] | Greentree Financial Group, Inc [Member] | Class A Common Stock [Member]</t>
  </si>
  <si>
    <t>July 2017 Convertible Promissory Note [Member] | Greentree Financial Group, Inc [Member]</t>
  </si>
  <si>
    <t>July 2017 Convertible Promissory Note [Member] | JSJ Investments Inc [Member]</t>
  </si>
  <si>
    <t>July 2017 Convertible Promissory Note 5 [Member] | JSJ Investments Inc [Member]</t>
  </si>
  <si>
    <t>143.00%</t>
  </si>
  <si>
    <t>October 2, 2017 Convertible Promissory Note [Member] | Visa Capital Investments, LLC [Member]</t>
  </si>
  <si>
    <t>Oct. 2,
		2019</t>
  </si>
  <si>
    <t>85.00%</t>
  </si>
  <si>
    <t>October 2, 2017 Convertible Promissory Note [Member] | Visa Capital Investments, LLC [Member] | Purchase Agreement [Member]</t>
  </si>
  <si>
    <t>October 2, 2017 Convertible Promissory Note 1 [Member] | Visa Capital Investments, LLC [Member]</t>
  </si>
  <si>
    <t>Convertible Promissory Note [Member] | Crown Bridge Partners, LLC [Member]</t>
  </si>
  <si>
    <t>November 2017 Convertible Promissory Note [Member] | Crown Bridge Partners, LLC [Member]</t>
  </si>
  <si>
    <t>Nov. 13,
		2018</t>
  </si>
  <si>
    <t>766.00%</t>
  </si>
  <si>
    <t>November 2017 Convertible Promissory Note 1 [Member] | Crown Bridge Partners, LLC [Member]</t>
  </si>
  <si>
    <t>November 13, 2017 Convertible Promissory Note [Member] | Power Up Lending Group Ltd [Member]</t>
  </si>
  <si>
    <t>Aug. 20,
		2018</t>
  </si>
  <si>
    <t>149.00%</t>
  </si>
  <si>
    <t>Beneficial ownership</t>
  </si>
  <si>
    <t>4.99%</t>
  </si>
  <si>
    <t>Debt instrument description</t>
  </si>
  <si>
    <t>The Conversion Price shall be equal to: (A) if the Market Price is greater than or equal to $0.011, the greater of: (i) the Variable Conversion Price (as defined herein) and (ii) the Fixed Conversion Price (as defined herein); and (B) if the Market Price is less than $0.011 the lesser of: (i) the Variable Conversion Price (as defined herein) and (ii) the Fixed Conversion Price (as defined herein); (subject, in each case,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1% multiplied by the Market Price (as defined herein) (representing a discount rate of 39%). Market Price means the average of the lowest two (2) Trading Prices (as defined below) for the Common Stock during the fifteen (15) Trading Day period ending on the latest complete Trading Day prior to the Conversion Date.</t>
  </si>
  <si>
    <t>December 13, 2017 Convertible Promissory Note [Member] | EMA Financial, LLC [Member]</t>
  </si>
  <si>
    <t>Dec. 13,
		2018</t>
  </si>
  <si>
    <t>183.00%</t>
  </si>
  <si>
    <t>The prepayment factor shall equal one hundred and fifty percent (150%), provided that such Prepayment factor shall equal one hundred and thirty five percent (135%) if the optional prepayment date occurs on or before the date which is ninety (90) days following the issue date.</t>
  </si>
  <si>
    <t>2017 Convertible Promissory Notes [Member] | RB Capital Partners, Inc [Member]</t>
  </si>
  <si>
    <t>1212.00%</t>
  </si>
  <si>
    <t>Debt instrument, term</t>
  </si>
  <si>
    <t>2017 Convertible Promissory Note [Member] | EMA Financial, LLC [Member]</t>
  </si>
  <si>
    <t>2017 Convertible Promissory Note 2 [Member] | EMA Financial, LLC [Member]</t>
  </si>
  <si>
    <t>2017 Convertible Promissory Note 3 [Member] | EMA Financial, LLC [Member]</t>
  </si>
  <si>
    <t>Convertible Promissory Notes and Warrants (Details) - USD ($)</t>
  </si>
  <si>
    <t>Less: debt discount</t>
  </si>
  <si>
    <t>Convertible Promissory Note</t>
  </si>
  <si>
    <t>Income Taxes (Details Narrative) - USD ($)</t>
  </si>
  <si>
    <t>Net operating loss carry forwards</t>
  </si>
  <si>
    <t>Operating loss carryforwards expiration period</t>
  </si>
  <si>
    <t>Cumulative deferral of tax deductions</t>
  </si>
  <si>
    <t>Deferred tax asset</t>
  </si>
  <si>
    <t>Corporate tax rate</t>
  </si>
  <si>
    <t>34.00%</t>
  </si>
  <si>
    <t>Reduction of corporate tax rate</t>
  </si>
  <si>
    <t>21.00%</t>
  </si>
  <si>
    <t>Federal Income Tax [Member]</t>
  </si>
  <si>
    <t>Income Taxes - Schedule of Deferred Tax Assets and Liabilities (Details) - USD ($)</t>
  </si>
  <si>
    <t>Net operating loss carryforwards</t>
  </si>
  <si>
    <t>Accrual to Cash Accounting Differences</t>
  </si>
  <si>
    <t>Less: valuation allowance</t>
  </si>
  <si>
    <t>Net deferred tax asset</t>
  </si>
  <si>
    <t>Related Party Transactions (Details Narrative) - USD ($)</t>
  </si>
  <si>
    <t>Chief Executive Officer [Member]</t>
  </si>
  <si>
    <t>Executive compensation</t>
  </si>
  <si>
    <t>Related Party Convertible Promissory Note [Member] | Chairman [Member]</t>
  </si>
  <si>
    <t>Related party convertible promissory note</t>
  </si>
  <si>
    <t>Accrues interest rate</t>
  </si>
  <si>
    <t>Shareholder Deficit (Details Narrative) - USD ($)</t>
  </si>
  <si>
    <t>Dec. 08, 2017</t>
  </si>
  <si>
    <t>Nov. 07, 2017</t>
  </si>
  <si>
    <t>Nov. 03, 2017</t>
  </si>
  <si>
    <t>Oct. 02, 2017</t>
  </si>
  <si>
    <t>Jul. 31, 2017</t>
  </si>
  <si>
    <t>Dec. 27, 2017</t>
  </si>
  <si>
    <t>Mar. 02, 2017</t>
  </si>
  <si>
    <t>Conversion of stock, description</t>
  </si>
  <si>
    <t xml:space="preserve">The holders of the shares of Series A Preferred Stock shall have the right to convert the Series A Preferred Stock into Class A Common Stock at the rate of ten (10) common shares for each preferred share (10-1 conversion rate) (the Conversion Right). The holder of the Series A Preferred Stock shall be entitled to exercise the Conversion Right one year from purchase date of the Series A Preferred Stock. </t>
  </si>
  <si>
    <t>Redemption rights description</t>
  </si>
  <si>
    <t>To the extent not prohibited by law, all or a portion of the then-outstanding shares of Series A Preferred Stock may be redeemed by the Corporation for a period of one year from the date of issuance at an amount equal to one hundred thirty percent (130%) of the original issue price.</t>
  </si>
  <si>
    <t>Common stock, voting rights</t>
  </si>
  <si>
    <t>The holders of the Class A Common Stock are entitled to one vote for each share of Class A Common Stock held at all meetings of stockholders (and written actions in lieu of meetings) and the holders of the Class B Common Stock are entitled to 200 votes for each share of Class B Common Stock held at all meetings of stockholders (and written actions in lieu of meetings). Unless required by law, there shall be no cumulative voting. The number of authorized shares of Common Stock may be increased or decreased (but not below the number of shares thereof then outstanding) by (in addition to any vote of the holders of one or more series of Series A Preferred Stock that may be authorized by the Board) the affirmative vote of the holders of shares of capital stock of the Corporation representing a majority of the votes represented by all outstanding shares of capital stock of the Corporation entitled to vote.</t>
  </si>
  <si>
    <t>Debt instrument converted into shares, amount</t>
  </si>
  <si>
    <t>Original issue discount</t>
  </si>
  <si>
    <t>Crown Bridge Partners, LLC [Member]</t>
  </si>
  <si>
    <t>Number of stock issued during period</t>
  </si>
  <si>
    <t>Vista Loan Agreement [Member]</t>
  </si>
  <si>
    <t>Debt instrument converted into shares</t>
  </si>
  <si>
    <t>Equity Purchase Agreement and Registration Rights Agreement [Member] | Restricted Stock [Member]</t>
  </si>
  <si>
    <t>Securities Purchase Agreement [Member] | Zen Power and Gas, Inc [Member]</t>
  </si>
  <si>
    <t>Shares issued, price per share</t>
  </si>
  <si>
    <t>Minority interest percentage</t>
  </si>
  <si>
    <t>1.00%</t>
  </si>
  <si>
    <t>Percentage of issued and outstanding shares</t>
  </si>
  <si>
    <t>Employees [Member] | 2017 Equity Incentive Plan [Member]</t>
  </si>
  <si>
    <t>Number of stock issued for Compensation</t>
  </si>
  <si>
    <t>Number of incentive stock options granted</t>
  </si>
  <si>
    <t>Stock option exercise price per share</t>
  </si>
  <si>
    <t>Stock options vesting percentage</t>
  </si>
  <si>
    <t>50.00%</t>
  </si>
  <si>
    <t>Maximum [Member] | Equity Purchase Agreement and Registration Rights Agreement [Member]</t>
  </si>
  <si>
    <t>Class A Common Stock [Member] | Bellridge Capital [Member]</t>
  </si>
  <si>
    <t>Commitment fee</t>
  </si>
  <si>
    <t>Class A Common Stock [Member] | Convertible Promissory Note Holders [Member]</t>
  </si>
  <si>
    <t>Class A Common Stock [Member] | Third Parties [Member]</t>
  </si>
  <si>
    <t>Class A Common Stock [Member] | Minimum [Member]</t>
  </si>
  <si>
    <t>Class A Common Stock [Member] | Maximum [Member]</t>
  </si>
  <si>
    <t>Class A Common Stock [Member] | Maximum [Member] | Bellridge Capital [Member]</t>
  </si>
  <si>
    <t>Warrants for purchase of shares of common stock</t>
  </si>
  <si>
    <t>Preferred stock designated</t>
  </si>
  <si>
    <t>Series A Preferred Stock [Member] | Third Parties [Member]</t>
  </si>
  <si>
    <t>Subsequent Events (Details Narrative) - USD ($)</t>
  </si>
  <si>
    <t>Jan. 09, 2018</t>
  </si>
  <si>
    <t>Dec. 28, 2017</t>
  </si>
  <si>
    <t>Subsequent Event [Member] | Bellridge Capital, LP [Member] | Equity Line of Credit Facility [Member]</t>
  </si>
  <si>
    <t>Line of credit</t>
  </si>
  <si>
    <t>Subsequent Event [Member] | Bellridge Capital, LP [Member] | Equity Line of Credit Facility [Member] | Class A Common Stock [Member]</t>
  </si>
  <si>
    <t>Subsequent Event [Member] | Chairman [Member]</t>
  </si>
  <si>
    <t>Accrued compensation</t>
  </si>
  <si>
    <t>Subsequent Event [Member] | Consultant [Member]</t>
  </si>
  <si>
    <t>Subsequent Event [Member] | Six Convertible Promissory Notes [Member] | Third Party [Member]</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November &quot;#,##0_);_(&quot;November &quot;(#,##0)" numFmtId="167"/>
    <numFmt formatCode="_(&quot;September &quot;#,##0_);_(&quot;September &quot;(#,##0)" numFmtId="168"/>
    <numFmt formatCode="_(&quot;March &quot;#,##0_);_(&quot;March &quot;(#,##0)" numFmtId="169"/>
    <numFmt formatCode="_(&quot;April &quot;#,##0_);_(&quot;April &quot;(#,##0)" numFmtId="170"/>
    <numFmt formatCode="_(&quot;June &quot;#,##0_);_(&quot;June &quot;(#,##0)" numFmtId="171"/>
    <numFmt formatCode="_(&quot;July &quot;#,##0_);_(&quot;July &quot;(#,##0)" numFmtId="172"/>
    <numFmt formatCode="_(&quot;August &quot;#,##0_);_(&quot;August &quot;(#,##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38602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0</v>
      </c>
    </row>
    <row r="14" spans="1:4">
      <c r="A14" s="3" t="s">
        <v>24</v>
      </c>
      <c r="B14" s="3" t="s">
        <v>25</v>
      </c>
    </row>
    <row r="15" spans="1:4">
      <c r="A15" s="3" t="s">
        <v>26</v>
      </c>
      <c r="B15" s="3" t="s">
        <v>27</v>
      </c>
    </row>
    <row r="16" spans="1:4">
      <c r="A16" s="3" t="s">
        <v>28</v>
      </c>
      <c r="B16" s="4" t="n">
        <v>2017</v>
      </c>
    </row>
    <row r="17" spans="1:4">
      <c r="A17" s="3" t="s">
        <v>29</v>
      </c>
    </row>
    <row r="18" spans="1:4">
      <c r="A18" s="3" t="s">
        <v>30</v>
      </c>
      <c r="C18" s="4" t="n">
        <v>1044922762</v>
      </c>
    </row>
    <row r="19" spans="1:4">
      <c r="A19" s="3" t="s">
        <v>31</v>
      </c>
    </row>
    <row r="20" spans="1:4">
      <c r="A20" s="3" t="s">
        <v>30</v>
      </c>
      <c r="C20" s="4" t="n">
        <v>10000000</v>
      </c>
    </row>
    <row r="21" spans="1:4">
      <c r="A21" s="3" t="s">
        <v>32</v>
      </c>
    </row>
    <row r="22" spans="1:4">
      <c r="A22" s="3" t="s">
        <v>30</v>
      </c>
      <c r="C22" s="4" t="n">
        <v>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6" t="s">
        <v>178</v>
      </c>
    </row>
    <row r="4" spans="1:2">
      <c r="A4" s="3" t="s">
        <v>180</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6" t="s">
        <v>178</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6" t="s">
        <v>170</v>
      </c>
    </row>
    <row r="4" spans="1:2">
      <c r="A4" s="3" t="s">
        <v>200</v>
      </c>
      <c r="B4" s="3" t="s">
        <v>201</v>
      </c>
    </row>
    <row r="5" spans="1:2">
      <c r="A5" s="3" t="s">
        <v>202</v>
      </c>
      <c r="B5" s="3" t="s">
        <v>203</v>
      </c>
    </row>
    <row r="6" spans="1:2">
      <c r="A6" s="3" t="s">
        <v>204</v>
      </c>
      <c r="B6" s="3" t="s">
        <v>204</v>
      </c>
    </row>
    <row r="7" spans="1:2">
      <c r="A7" s="3" t="s">
        <v>205</v>
      </c>
      <c r="B7" s="3" t="s">
        <v>205</v>
      </c>
    </row>
    <row r="8" spans="1:2">
      <c r="A8" s="3" t="s">
        <v>206</v>
      </c>
      <c r="B8" s="3" t="s">
        <v>207</v>
      </c>
    </row>
    <row r="9" spans="1:2">
      <c r="A9" s="3" t="s">
        <v>208</v>
      </c>
      <c r="B9" s="3" t="s">
        <v>209</v>
      </c>
    </row>
    <row r="10" spans="1:2">
      <c r="A10" s="3" t="s">
        <v>184</v>
      </c>
      <c r="B10" s="3" t="s">
        <v>210</v>
      </c>
    </row>
    <row r="11" spans="1:2">
      <c r="A11" s="3" t="s">
        <v>211</v>
      </c>
      <c r="B11" s="3" t="s">
        <v>212</v>
      </c>
    </row>
    <row r="12" spans="1:2">
      <c r="A12" s="3" t="s">
        <v>213</v>
      </c>
      <c r="B12" s="3" t="s">
        <v>213</v>
      </c>
    </row>
    <row r="13" spans="1:2">
      <c r="A13" s="3" t="s">
        <v>214</v>
      </c>
      <c r="B13" s="3" t="s">
        <v>215</v>
      </c>
    </row>
    <row r="14" spans="1:2">
      <c r="A14" s="3" t="s">
        <v>216</v>
      </c>
      <c r="B1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v>
      </c>
      <c r="B1" s="2" t="s">
        <v>2</v>
      </c>
      <c r="C1" s="2" t="s">
        <v>34</v>
      </c>
    </row>
    <row r="2" spans="1:3">
      <c r="A2" s="6" t="s">
        <v>35</v>
      </c>
    </row>
    <row r="3" spans="1:3">
      <c r="A3" s="3" t="s">
        <v>36</v>
      </c>
      <c r="B3" s="5" t="n">
        <v>27849</v>
      </c>
      <c r="C3" s="5" t="n">
        <v>51710</v>
      </c>
    </row>
    <row r="4" spans="1:3">
      <c r="A4" s="3" t="s">
        <v>37</v>
      </c>
      <c r="B4" s="4" t="n">
        <v>7971</v>
      </c>
      <c r="C4" s="3" t="s">
        <v>38</v>
      </c>
    </row>
    <row r="5" spans="1:3">
      <c r="A5" s="3" t="s">
        <v>39</v>
      </c>
      <c r="B5" s="4" t="n">
        <v>10578</v>
      </c>
      <c r="C5" s="3" t="s">
        <v>38</v>
      </c>
    </row>
    <row r="6" spans="1:3">
      <c r="A6" s="3" t="s">
        <v>40</v>
      </c>
      <c r="B6" s="4" t="n">
        <v>3526</v>
      </c>
      <c r="C6" s="3" t="s">
        <v>38</v>
      </c>
    </row>
    <row r="7" spans="1:3">
      <c r="A7" s="3" t="s">
        <v>41</v>
      </c>
      <c r="B7" s="4" t="n">
        <v>34066</v>
      </c>
      <c r="C7" s="4" t="n">
        <v>40749</v>
      </c>
    </row>
    <row r="8" spans="1:3">
      <c r="A8" s="3" t="s">
        <v>42</v>
      </c>
      <c r="B8" s="4" t="n">
        <v>83990</v>
      </c>
      <c r="C8" s="4" t="n">
        <v>92460</v>
      </c>
    </row>
    <row r="9" spans="1:3">
      <c r="A9" s="6" t="s">
        <v>43</v>
      </c>
    </row>
    <row r="10" spans="1:3">
      <c r="A10" s="3" t="s">
        <v>44</v>
      </c>
      <c r="B10" s="4" t="n">
        <v>54378</v>
      </c>
      <c r="C10" s="3" t="s">
        <v>38</v>
      </c>
    </row>
    <row r="11" spans="1:3">
      <c r="A11" s="3" t="s">
        <v>45</v>
      </c>
      <c r="B11" s="4" t="n">
        <v>10631</v>
      </c>
    </row>
    <row r="12" spans="1:3">
      <c r="A12" s="3" t="s">
        <v>46</v>
      </c>
      <c r="B12" s="4" t="n">
        <v>65009</v>
      </c>
      <c r="C12" s="3" t="s">
        <v>38</v>
      </c>
    </row>
    <row r="13" spans="1:3">
      <c r="A13" s="6" t="s">
        <v>47</v>
      </c>
    </row>
    <row r="14" spans="1:3">
      <c r="A14" s="3" t="s">
        <v>48</v>
      </c>
      <c r="B14" s="4" t="n">
        <v>156955</v>
      </c>
      <c r="C14" s="4" t="n">
        <v>66710</v>
      </c>
    </row>
    <row r="15" spans="1:3">
      <c r="A15" s="3" t="s">
        <v>49</v>
      </c>
      <c r="B15" s="4" t="n">
        <v>-11072</v>
      </c>
      <c r="C15" s="3" t="s">
        <v>38</v>
      </c>
    </row>
    <row r="16" spans="1:3">
      <c r="A16" s="3" t="s">
        <v>50</v>
      </c>
      <c r="B16" s="4" t="n">
        <v>145883</v>
      </c>
      <c r="C16" s="4" t="n">
        <v>66710</v>
      </c>
    </row>
    <row r="17" spans="1:3">
      <c r="A17" s="3" t="s">
        <v>51</v>
      </c>
      <c r="B17" s="4" t="n">
        <v>294882</v>
      </c>
      <c r="C17" s="4" t="n">
        <v>159170</v>
      </c>
    </row>
    <row r="18" spans="1:3">
      <c r="A18" s="6" t="s">
        <v>52</v>
      </c>
    </row>
    <row r="19" spans="1:3">
      <c r="A19" s="3" t="s">
        <v>53</v>
      </c>
      <c r="B19" s="4" t="n">
        <v>389520</v>
      </c>
      <c r="C19" s="4" t="n">
        <v>111207</v>
      </c>
    </row>
    <row r="20" spans="1:3">
      <c r="A20" s="3" t="s">
        <v>54</v>
      </c>
      <c r="B20" s="4" t="n">
        <v>60312</v>
      </c>
      <c r="C20" s="3" t="s">
        <v>38</v>
      </c>
    </row>
    <row r="21" spans="1:3">
      <c r="A21" s="3" t="s">
        <v>55</v>
      </c>
      <c r="B21" s="4" t="n">
        <v>133519</v>
      </c>
      <c r="C21" s="4" t="n">
        <v>20382</v>
      </c>
    </row>
    <row r="22" spans="1:3">
      <c r="A22" s="3" t="s">
        <v>56</v>
      </c>
      <c r="B22" s="4" t="n">
        <v>353793</v>
      </c>
      <c r="C22" s="4" t="n">
        <v>212000</v>
      </c>
    </row>
    <row r="23" spans="1:3">
      <c r="A23" s="3" t="s">
        <v>57</v>
      </c>
      <c r="B23" s="4" t="n">
        <v>520</v>
      </c>
      <c r="C23" s="3" t="s">
        <v>38</v>
      </c>
    </row>
    <row r="24" spans="1:3">
      <c r="A24" s="3" t="s">
        <v>58</v>
      </c>
      <c r="B24" s="4" t="n">
        <v>21579</v>
      </c>
      <c r="C24" s="4" t="n">
        <v>15005</v>
      </c>
    </row>
    <row r="25" spans="1:3">
      <c r="A25" s="3" t="s">
        <v>59</v>
      </c>
      <c r="B25" s="4" t="n">
        <v>44000</v>
      </c>
      <c r="C25" s="4" t="n">
        <v>75000</v>
      </c>
    </row>
    <row r="26" spans="1:3">
      <c r="A26" s="3" t="s">
        <v>60</v>
      </c>
      <c r="B26" s="4" t="n">
        <v>169000</v>
      </c>
      <c r="C26" s="4" t="n">
        <v>188342</v>
      </c>
    </row>
    <row r="27" spans="1:3">
      <c r="A27" s="3" t="s">
        <v>61</v>
      </c>
      <c r="B27" s="4" t="n">
        <v>19464</v>
      </c>
      <c r="C27" s="3" t="s">
        <v>38</v>
      </c>
    </row>
    <row r="28" spans="1:3">
      <c r="A28" s="3" t="s">
        <v>62</v>
      </c>
      <c r="B28" s="4" t="n">
        <v>1046663</v>
      </c>
      <c r="C28" s="3" t="s">
        <v>38</v>
      </c>
    </row>
    <row r="29" spans="1:3">
      <c r="A29" s="3" t="s">
        <v>63</v>
      </c>
      <c r="B29" s="4" t="n">
        <v>2238370</v>
      </c>
      <c r="C29" s="4" t="n">
        <v>621936</v>
      </c>
    </row>
    <row r="30" spans="1:3">
      <c r="A30" s="6" t="s">
        <v>64</v>
      </c>
    </row>
    <row r="31" spans="1:3">
      <c r="A31" s="3" t="s">
        <v>57</v>
      </c>
      <c r="B31" s="4" t="n">
        <v>3743</v>
      </c>
      <c r="C31" s="3" t="s">
        <v>38</v>
      </c>
    </row>
    <row r="32" spans="1:3">
      <c r="A32" s="3" t="s">
        <v>65</v>
      </c>
      <c r="B32" s="3" t="s">
        <v>38</v>
      </c>
      <c r="C32" s="4" t="n">
        <v>233836</v>
      </c>
    </row>
    <row r="33" spans="1:3">
      <c r="A33" s="3" t="s">
        <v>66</v>
      </c>
      <c r="B33" s="4" t="n">
        <v>3743</v>
      </c>
      <c r="C33" s="4" t="n">
        <v>233836</v>
      </c>
    </row>
    <row r="34" spans="1:3">
      <c r="A34" s="3" t="s">
        <v>67</v>
      </c>
      <c r="B34" s="4" t="n">
        <v>2242113</v>
      </c>
      <c r="C34" s="4" t="n">
        <v>855772</v>
      </c>
    </row>
    <row r="35" spans="1:3">
      <c r="A35" s="3" t="s">
        <v>68</v>
      </c>
      <c r="B35" s="3" t="s">
        <v>38</v>
      </c>
      <c r="C35" s="3" t="s">
        <v>38</v>
      </c>
    </row>
    <row r="36" spans="1:3">
      <c r="A36" s="6" t="s">
        <v>69</v>
      </c>
    </row>
    <row r="37" spans="1:3">
      <c r="A37" s="3" t="s">
        <v>70</v>
      </c>
      <c r="B37" s="4" t="n">
        <v>693076</v>
      </c>
      <c r="C37" s="4" t="n">
        <v>413231</v>
      </c>
    </row>
    <row r="38" spans="1:3">
      <c r="A38" s="3" t="s">
        <v>71</v>
      </c>
      <c r="B38" s="4" t="n">
        <v>81530</v>
      </c>
      <c r="C38" s="4" t="n">
        <v>80892</v>
      </c>
    </row>
    <row r="39" spans="1:3">
      <c r="A39" s="3" t="s">
        <v>72</v>
      </c>
      <c r="B39" s="4" t="n">
        <v>774606</v>
      </c>
      <c r="C39" s="4" t="n">
        <v>494123</v>
      </c>
    </row>
    <row r="40" spans="1:3">
      <c r="A40" s="6" t="s">
        <v>73</v>
      </c>
    </row>
    <row r="41" spans="1:3">
      <c r="A41" s="3" t="s">
        <v>74</v>
      </c>
      <c r="B41" s="4" t="n">
        <v>1926569</v>
      </c>
      <c r="C41" s="4" t="n">
        <v>274903</v>
      </c>
    </row>
    <row r="42" spans="1:3">
      <c r="A42" s="3" t="s">
        <v>75</v>
      </c>
      <c r="B42" s="4" t="n">
        <v>-5632011</v>
      </c>
      <c r="C42" s="4" t="n">
        <v>-2328890</v>
      </c>
    </row>
    <row r="43" spans="1:3">
      <c r="A43" s="3" t="s">
        <v>76</v>
      </c>
      <c r="B43" s="4" t="n">
        <v>-2721837</v>
      </c>
      <c r="C43" s="4" t="n">
        <v>-1190725</v>
      </c>
    </row>
    <row r="44" spans="1:3">
      <c r="A44" s="3" t="s">
        <v>77</v>
      </c>
      <c r="B44" s="4" t="n">
        <v>294882</v>
      </c>
      <c r="C44" s="4" t="n">
        <v>159170</v>
      </c>
    </row>
    <row r="45" spans="1:3">
      <c r="A45" s="3" t="s">
        <v>29</v>
      </c>
    </row>
    <row r="46" spans="1:3">
      <c r="A46" s="6" t="s">
        <v>73</v>
      </c>
    </row>
    <row r="47" spans="1:3">
      <c r="A47" s="3" t="s">
        <v>78</v>
      </c>
      <c r="B47" s="4" t="n">
        <v>973105</v>
      </c>
      <c r="C47" s="4" t="n">
        <v>853262</v>
      </c>
    </row>
    <row r="48" spans="1:3">
      <c r="A48" s="3" t="s">
        <v>31</v>
      </c>
    </row>
    <row r="49" spans="1:3">
      <c r="A49" s="6" t="s">
        <v>73</v>
      </c>
    </row>
    <row r="50" spans="1:3">
      <c r="A50" s="3" t="s">
        <v>78</v>
      </c>
      <c r="B50" s="4" t="n">
        <v>10000</v>
      </c>
      <c r="C50" s="4" t="n">
        <v>10000</v>
      </c>
    </row>
    <row r="51" spans="1:3">
      <c r="A51" s="3" t="s">
        <v>32</v>
      </c>
    </row>
    <row r="52" spans="1:3">
      <c r="A52" s="6" t="s">
        <v>73</v>
      </c>
    </row>
    <row r="53" spans="1:3">
      <c r="A53" s="3" t="s">
        <v>79</v>
      </c>
      <c r="B53" s="5" t="n">
        <v>500</v>
      </c>
      <c r="C53" s="3"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6" t="s">
        <v>170</v>
      </c>
    </row>
    <row r="4" spans="1:2">
      <c r="A4" s="3" t="s">
        <v>219</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6" t="s">
        <v>175</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6" t="s">
        <v>178</v>
      </c>
    </row>
    <row r="4" spans="1:2">
      <c r="A4" s="3" t="s">
        <v>227</v>
      </c>
      <c r="B4"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6" t="s">
        <v>178</v>
      </c>
    </row>
    <row r="4" spans="1:2">
      <c r="A4" s="3" t="s">
        <v>230</v>
      </c>
      <c r="B4"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6" t="s">
        <v>185</v>
      </c>
    </row>
    <row r="4" spans="1:2">
      <c r="A4" s="3" t="s">
        <v>233</v>
      </c>
      <c r="B4"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6"/>
  </cols>
  <sheetData>
    <row r="1" spans="1:2">
      <c r="A1" s="1" t="s">
        <v>235</v>
      </c>
      <c r="B1" s="2" t="s">
        <v>1</v>
      </c>
    </row>
    <row r="2" spans="1:2">
      <c r="B2" s="2" t="s">
        <v>2</v>
      </c>
    </row>
    <row r="3" spans="1:2">
      <c r="A3" s="3" t="s">
        <v>236</v>
      </c>
    </row>
    <row r="4" spans="1:2">
      <c r="A4" s="3" t="s">
        <v>237</v>
      </c>
      <c r="B4" s="3" t="s">
        <v>238</v>
      </c>
    </row>
    <row r="5" spans="1:2">
      <c r="A5" s="3" t="s">
        <v>239</v>
      </c>
    </row>
    <row r="6" spans="1:2">
      <c r="A6" s="3" t="s">
        <v>237</v>
      </c>
      <c r="B6"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1</v>
      </c>
      <c r="B1" s="2" t="s">
        <v>2</v>
      </c>
      <c r="C1" s="2" t="s">
        <v>34</v>
      </c>
    </row>
    <row r="2" spans="1:3">
      <c r="A2" s="6" t="s">
        <v>170</v>
      </c>
    </row>
    <row r="3" spans="1:3">
      <c r="A3" s="3" t="s">
        <v>41</v>
      </c>
      <c r="B3" s="5" t="n">
        <v>34066</v>
      </c>
      <c r="C3" s="5" t="n">
        <v>407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4</v>
      </c>
    </row>
    <row r="3" spans="1:3">
      <c r="A3" s="3" t="s">
        <v>243</v>
      </c>
      <c r="B3" s="4" t="n">
        <v>415521000</v>
      </c>
      <c r="C3" s="4" t="n">
        <v>131500000</v>
      </c>
    </row>
    <row r="4" spans="1:3">
      <c r="A4" s="3" t="s">
        <v>244</v>
      </c>
    </row>
    <row r="5" spans="1:3">
      <c r="A5" s="3" t="s">
        <v>243</v>
      </c>
      <c r="B5" s="4" t="n">
        <v>56333333</v>
      </c>
      <c r="C5" s="4" t="n">
        <v>64333333</v>
      </c>
    </row>
    <row r="6" spans="1:3">
      <c r="A6" s="3" t="s">
        <v>245</v>
      </c>
    </row>
    <row r="7" spans="1:3">
      <c r="A7" s="3" t="s">
        <v>243</v>
      </c>
      <c r="B7" s="4" t="n">
        <v>32166667</v>
      </c>
      <c r="C7" s="4" t="n">
        <v>32166667</v>
      </c>
    </row>
    <row r="8" spans="1:3">
      <c r="A8" s="3" t="s">
        <v>246</v>
      </c>
    </row>
    <row r="9" spans="1:3">
      <c r="A9" s="3" t="s">
        <v>243</v>
      </c>
      <c r="B9" s="4" t="n">
        <v>299860000</v>
      </c>
      <c r="C9" s="4" t="n">
        <v>25000000</v>
      </c>
    </row>
    <row r="10" spans="1:3">
      <c r="A10" s="3" t="s">
        <v>247</v>
      </c>
    </row>
    <row r="11" spans="1:3">
      <c r="A11" s="3" t="s">
        <v>243</v>
      </c>
      <c r="B11" s="4" t="n">
        <v>27161000</v>
      </c>
      <c r="C11" s="4" t="n">
        <v>10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4</v>
      </c>
    </row>
    <row r="3" spans="1:3">
      <c r="A3" s="6" t="s">
        <v>167</v>
      </c>
    </row>
    <row r="4" spans="1:3">
      <c r="A4" s="3" t="s">
        <v>105</v>
      </c>
      <c r="B4" s="5" t="n">
        <v>3303121</v>
      </c>
      <c r="C4" s="5" t="n">
        <v>1771738</v>
      </c>
    </row>
    <row r="5" spans="1:3">
      <c r="A5" s="3" t="s">
        <v>75</v>
      </c>
      <c r="B5" s="4" t="n">
        <v>5632011</v>
      </c>
      <c r="C5" s="4" t="n">
        <v>2328890</v>
      </c>
    </row>
    <row r="6" spans="1:3">
      <c r="A6" s="3" t="s">
        <v>249</v>
      </c>
      <c r="B6" s="4" t="n">
        <v>2154380</v>
      </c>
      <c r="C6" s="4" t="n">
        <v>529476</v>
      </c>
    </row>
    <row r="7" spans="1:3">
      <c r="A7" s="3" t="s">
        <v>250</v>
      </c>
      <c r="B7" s="5" t="n">
        <v>2022666</v>
      </c>
      <c r="C7" s="5" t="n">
        <v>12058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76"/>
    <col customWidth="1" max="3" min="3" width="14"/>
    <col customWidth="1" max="4" min="4" width="14"/>
  </cols>
  <sheetData>
    <row r="1" spans="1:4">
      <c r="A1" s="1" t="s">
        <v>251</v>
      </c>
      <c r="C1" s="2" t="s">
        <v>2</v>
      </c>
      <c r="D1" s="2" t="s">
        <v>34</v>
      </c>
    </row>
    <row r="2" spans="1:4">
      <c r="A2" s="6" t="s">
        <v>175</v>
      </c>
    </row>
    <row r="3" spans="1:4">
      <c r="A3" s="3" t="s">
        <v>252</v>
      </c>
      <c r="C3" s="5" t="n">
        <v>91544</v>
      </c>
    </row>
    <row r="4" spans="1:4">
      <c r="A4" s="3" t="s">
        <v>253</v>
      </c>
      <c r="B4" s="3" t="s">
        <v>254</v>
      </c>
      <c r="C4" s="4" t="n">
        <v>-29196</v>
      </c>
    </row>
    <row r="5" spans="1:4">
      <c r="A5" s="3" t="s">
        <v>255</v>
      </c>
      <c r="C5" s="4" t="n">
        <v>62349</v>
      </c>
    </row>
    <row r="6" spans="1:4">
      <c r="A6" s="3" t="s">
        <v>256</v>
      </c>
      <c r="C6" s="4" t="n">
        <v>-7971</v>
      </c>
      <c r="D6" s="3" t="s">
        <v>38</v>
      </c>
    </row>
    <row r="7" spans="1:4">
      <c r="A7" s="3" t="s">
        <v>257</v>
      </c>
      <c r="C7" s="5" t="n">
        <v>54378</v>
      </c>
      <c r="D7" s="3" t="s">
        <v>38</v>
      </c>
    </row>
    <row r="8" spans="1:4"/>
    <row r="9" spans="1:4">
      <c r="A9" s="3" t="s">
        <v>254</v>
      </c>
      <c r="B9" s="3" t="s">
        <v>258</v>
      </c>
    </row>
  </sheetData>
  <mergeCells count="3">
    <mergeCell ref="A1:B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4</v>
      </c>
    </row>
    <row r="2" spans="1:3">
      <c r="A2" s="3" t="s">
        <v>81</v>
      </c>
      <c r="B2" s="3" t="s">
        <v>82</v>
      </c>
      <c r="C2" s="3" t="s">
        <v>82</v>
      </c>
    </row>
    <row r="3" spans="1:3">
      <c r="A3" s="3" t="s">
        <v>83</v>
      </c>
      <c r="B3" s="4" t="n">
        <v>38000</v>
      </c>
      <c r="C3" s="4" t="n">
        <v>38000</v>
      </c>
    </row>
    <row r="4" spans="1:3">
      <c r="A4" s="3" t="s">
        <v>84</v>
      </c>
      <c r="B4" s="3" t="s">
        <v>38</v>
      </c>
      <c r="C4" s="3" t="s">
        <v>38</v>
      </c>
    </row>
    <row r="5" spans="1:3">
      <c r="A5" s="3" t="s">
        <v>29</v>
      </c>
    </row>
    <row r="6" spans="1:3">
      <c r="A6" s="3" t="s">
        <v>85</v>
      </c>
      <c r="B6" s="7" t="n">
        <v>0.001</v>
      </c>
      <c r="C6" s="3" t="s">
        <v>82</v>
      </c>
    </row>
    <row r="7" spans="1:3">
      <c r="A7" s="3" t="s">
        <v>86</v>
      </c>
      <c r="B7" s="4" t="n">
        <v>4200000000</v>
      </c>
      <c r="C7" s="4" t="n">
        <v>4200000000</v>
      </c>
    </row>
    <row r="8" spans="1:3">
      <c r="A8" s="3" t="s">
        <v>87</v>
      </c>
      <c r="B8" s="4" t="n">
        <v>973105369</v>
      </c>
      <c r="C8" s="4" t="n">
        <v>853262525</v>
      </c>
    </row>
    <row r="9" spans="1:3">
      <c r="A9" s="3" t="s">
        <v>88</v>
      </c>
      <c r="B9" s="4" t="n">
        <v>973105369</v>
      </c>
      <c r="C9" s="4" t="n">
        <v>853262525</v>
      </c>
    </row>
    <row r="10" spans="1:3">
      <c r="A10" s="3" t="s">
        <v>31</v>
      </c>
    </row>
    <row r="11" spans="1:3">
      <c r="A11" s="3" t="s">
        <v>85</v>
      </c>
      <c r="B11" s="7" t="n">
        <v>0.001</v>
      </c>
      <c r="C11" s="3" t="s">
        <v>82</v>
      </c>
    </row>
    <row r="12" spans="1:3">
      <c r="A12" s="3" t="s">
        <v>86</v>
      </c>
      <c r="B12" s="4" t="n">
        <v>10000000</v>
      </c>
      <c r="C12" s="4" t="n">
        <v>10000000</v>
      </c>
    </row>
    <row r="13" spans="1:3">
      <c r="A13" s="3" t="s">
        <v>87</v>
      </c>
      <c r="B13" s="4" t="n">
        <v>10000000</v>
      </c>
      <c r="C13" s="4" t="n">
        <v>10000000</v>
      </c>
    </row>
    <row r="14" spans="1:3">
      <c r="A14" s="3" t="s">
        <v>88</v>
      </c>
      <c r="B14" s="4" t="n">
        <v>10000000</v>
      </c>
      <c r="C14" s="4" t="n">
        <v>10000000</v>
      </c>
    </row>
    <row r="15" spans="1:3">
      <c r="A15" s="3" t="s">
        <v>32</v>
      </c>
    </row>
    <row r="16" spans="1:3">
      <c r="A16" s="3" t="s">
        <v>81</v>
      </c>
      <c r="B16" s="7" t="n">
        <v>0.001</v>
      </c>
      <c r="C16" s="3" t="s">
        <v>82</v>
      </c>
    </row>
    <row r="17" spans="1:3">
      <c r="A17" s="3" t="s">
        <v>83</v>
      </c>
      <c r="B17" s="4" t="n">
        <v>2000000</v>
      </c>
      <c r="C17" s="4" t="n">
        <v>2000000</v>
      </c>
    </row>
    <row r="18" spans="1:3">
      <c r="A18" s="3" t="s">
        <v>84</v>
      </c>
      <c r="B18" s="4" t="n">
        <v>500000</v>
      </c>
      <c r="C18" s="4" t="n">
        <v>0</v>
      </c>
    </row>
    <row r="19" spans="1:3">
      <c r="A19" s="3" t="s">
        <v>89</v>
      </c>
      <c r="B19" s="4" t="n">
        <v>500000</v>
      </c>
      <c r="C19"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59</v>
      </c>
      <c r="B1" s="2" t="s">
        <v>1</v>
      </c>
    </row>
    <row r="2" spans="1:2">
      <c r="B2" s="2" t="s">
        <v>2</v>
      </c>
    </row>
    <row r="3" spans="1:2">
      <c r="A3" s="6" t="s">
        <v>175</v>
      </c>
    </row>
    <row r="4" spans="1:2">
      <c r="A4" s="3" t="s">
        <v>260</v>
      </c>
      <c r="B4"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64</v>
      </c>
      <c r="B2" s="5" t="n">
        <v>91544</v>
      </c>
    </row>
    <row r="3" spans="1:2">
      <c r="A3" s="3" t="s">
        <v>265</v>
      </c>
    </row>
    <row r="4" spans="1:2">
      <c r="A4" s="3" t="s">
        <v>264</v>
      </c>
      <c r="B4" s="4" t="n">
        <v>13038</v>
      </c>
    </row>
    <row r="5" spans="1:2">
      <c r="A5" s="3" t="s">
        <v>266</v>
      </c>
    </row>
    <row r="6" spans="1:2">
      <c r="A6" s="3" t="s">
        <v>264</v>
      </c>
      <c r="B6" s="4" t="n">
        <v>14131</v>
      </c>
    </row>
    <row r="7" spans="1:2">
      <c r="A7" s="3" t="s">
        <v>267</v>
      </c>
    </row>
    <row r="8" spans="1:2">
      <c r="A8" s="3" t="s">
        <v>264</v>
      </c>
      <c r="B8" s="4" t="n">
        <v>14131</v>
      </c>
    </row>
    <row r="9" spans="1:2">
      <c r="A9" s="3" t="s">
        <v>268</v>
      </c>
    </row>
    <row r="10" spans="1:2">
      <c r="A10" s="3" t="s">
        <v>264</v>
      </c>
      <c r="B10" s="4" t="n">
        <v>13346</v>
      </c>
    </row>
    <row r="11" spans="1:2">
      <c r="A11" s="3" t="s">
        <v>269</v>
      </c>
    </row>
    <row r="12" spans="1:2">
      <c r="A12" s="3" t="s">
        <v>264</v>
      </c>
      <c r="B12" s="4" t="n">
        <v>13346</v>
      </c>
    </row>
    <row r="13" spans="1:2">
      <c r="A13" s="3" t="s">
        <v>270</v>
      </c>
    </row>
    <row r="14" spans="1:2">
      <c r="A14" s="3" t="s">
        <v>264</v>
      </c>
      <c r="B14" s="4" t="n">
        <v>11776</v>
      </c>
    </row>
    <row r="15" spans="1:2">
      <c r="A15" s="3" t="s">
        <v>271</v>
      </c>
    </row>
    <row r="16" spans="1:2">
      <c r="A16" s="3" t="s">
        <v>264</v>
      </c>
      <c r="B16" s="5" t="n">
        <v>117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72</v>
      </c>
      <c r="B1" s="2" t="s">
        <v>273</v>
      </c>
      <c r="C1" s="2" t="s">
        <v>2</v>
      </c>
      <c r="D1" s="2" t="s">
        <v>34</v>
      </c>
    </row>
    <row r="2" spans="1:4">
      <c r="A2" s="3" t="s">
        <v>274</v>
      </c>
      <c r="C2" s="3" t="s">
        <v>38</v>
      </c>
      <c r="D2" s="5" t="n">
        <v>1986</v>
      </c>
    </row>
    <row r="3" spans="1:4">
      <c r="A3" s="3" t="s">
        <v>275</v>
      </c>
    </row>
    <row r="4" spans="1:4">
      <c r="A4" s="3" t="s">
        <v>276</v>
      </c>
      <c r="C4" s="4" t="n">
        <v>8000000</v>
      </c>
    </row>
    <row r="5" spans="1:4">
      <c r="A5" s="3" t="s">
        <v>274</v>
      </c>
      <c r="C5" s="5" t="n">
        <v>20536</v>
      </c>
    </row>
    <row r="6" spans="1:4">
      <c r="A6" s="3" t="s">
        <v>277</v>
      </c>
    </row>
    <row r="7" spans="1:4">
      <c r="A7" s="3" t="s">
        <v>278</v>
      </c>
      <c r="B7" s="5" t="n">
        <v>40000</v>
      </c>
    </row>
    <row r="8" spans="1:4">
      <c r="A8" s="3" t="s">
        <v>279</v>
      </c>
      <c r="B8" s="3" t="s">
        <v>280</v>
      </c>
    </row>
    <row r="9" spans="1:4">
      <c r="A9" s="3" t="s">
        <v>281</v>
      </c>
      <c r="B9" s="3" t="s">
        <v>282</v>
      </c>
    </row>
    <row r="10" spans="1:4">
      <c r="A10" s="3" t="s">
        <v>283</v>
      </c>
      <c r="C10" s="4" t="n">
        <v>40000</v>
      </c>
    </row>
    <row r="11" spans="1:4">
      <c r="A11" s="3" t="s">
        <v>55</v>
      </c>
      <c r="C11" s="5" t="n">
        <v>3036</v>
      </c>
    </row>
    <row r="12" spans="1:4">
      <c r="A12" s="3" t="s">
        <v>276</v>
      </c>
      <c r="B12" s="4" t="n">
        <v>1000000</v>
      </c>
    </row>
    <row r="13" spans="1:4">
      <c r="A13" s="3" t="s">
        <v>284</v>
      </c>
      <c r="B13" s="8" t="n">
        <v>0.02</v>
      </c>
    </row>
    <row r="14" spans="1:4">
      <c r="A14" s="3" t="s">
        <v>285</v>
      </c>
      <c r="B14" s="3" t="s">
        <v>286</v>
      </c>
    </row>
    <row r="15" spans="1:4">
      <c r="A15" s="3" t="s">
        <v>287</v>
      </c>
      <c r="B15" s="3" t="s">
        <v>288</v>
      </c>
    </row>
    <row r="16" spans="1:4">
      <c r="A16" s="3" t="s">
        <v>289</v>
      </c>
      <c r="B16" s="4" t="n">
        <v>1</v>
      </c>
    </row>
    <row r="17" spans="1:4">
      <c r="A17" s="3" t="s">
        <v>274</v>
      </c>
      <c r="B17" s="5" t="n">
        <v>313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290</v>
      </c>
      <c r="B1" s="2" t="s">
        <v>291</v>
      </c>
      <c r="C1" s="2" t="s">
        <v>2</v>
      </c>
      <c r="D1" s="2" t="s">
        <v>34</v>
      </c>
      <c r="E1" s="2" t="s">
        <v>292</v>
      </c>
    </row>
    <row r="2" spans="1:5">
      <c r="A2" s="3" t="s">
        <v>293</v>
      </c>
      <c r="C2" s="5" t="n">
        <v>169000</v>
      </c>
      <c r="D2" s="5" t="n">
        <v>193000</v>
      </c>
    </row>
    <row r="3" spans="1:5">
      <c r="A3" s="3" t="s">
        <v>294</v>
      </c>
      <c r="C3" s="4" t="n">
        <v>200000</v>
      </c>
      <c r="D3" s="4" t="n">
        <v>200000</v>
      </c>
    </row>
    <row r="4" spans="1:5">
      <c r="A4" s="3" t="s">
        <v>295</v>
      </c>
      <c r="C4" s="5" t="n">
        <v>141250</v>
      </c>
      <c r="D4" s="4" t="n">
        <v>122500</v>
      </c>
    </row>
    <row r="5" spans="1:5">
      <c r="A5" s="3" t="s">
        <v>296</v>
      </c>
      <c r="C5" s="3" t="s">
        <v>38</v>
      </c>
    </row>
    <row r="6" spans="1:5">
      <c r="A6" s="3" t="s">
        <v>139</v>
      </c>
      <c r="C6" s="5" t="n">
        <v>514866</v>
      </c>
      <c r="D6" s="4" t="n">
        <v>212877</v>
      </c>
    </row>
    <row r="7" spans="1:5">
      <c r="A7" s="3" t="s">
        <v>274</v>
      </c>
      <c r="C7" s="3" t="s">
        <v>38</v>
      </c>
      <c r="D7" s="4" t="n">
        <v>1986</v>
      </c>
    </row>
    <row r="8" spans="1:5">
      <c r="A8" s="3" t="s">
        <v>29</v>
      </c>
    </row>
    <row r="9" spans="1:5">
      <c r="A9" s="3" t="s">
        <v>295</v>
      </c>
      <c r="C9" s="5" t="n">
        <v>24000</v>
      </c>
    </row>
    <row r="10" spans="1:5">
      <c r="A10" s="3" t="s">
        <v>297</v>
      </c>
      <c r="C10" s="4" t="n">
        <v>666666</v>
      </c>
    </row>
    <row r="11" spans="1:5">
      <c r="A11" s="3" t="s">
        <v>298</v>
      </c>
    </row>
    <row r="12" spans="1:5">
      <c r="A12" s="3" t="s">
        <v>279</v>
      </c>
      <c r="E12" s="3" t="s">
        <v>299</v>
      </c>
    </row>
    <row r="13" spans="1:5">
      <c r="A13" s="3" t="s">
        <v>55</v>
      </c>
      <c r="C13" s="5" t="n">
        <v>8021</v>
      </c>
      <c r="D13" s="4" t="n">
        <v>6799</v>
      </c>
    </row>
    <row r="14" spans="1:5">
      <c r="A14" s="3" t="s">
        <v>281</v>
      </c>
      <c r="B14" s="3" t="s">
        <v>300</v>
      </c>
    </row>
    <row r="15" spans="1:5">
      <c r="A15" s="3" t="s">
        <v>296</v>
      </c>
      <c r="C15" s="3" t="s">
        <v>301</v>
      </c>
    </row>
    <row r="16" spans="1:5">
      <c r="A16" s="3" t="s">
        <v>302</v>
      </c>
    </row>
    <row r="17" spans="1:5">
      <c r="A17" s="3" t="s">
        <v>303</v>
      </c>
      <c r="C17" s="7" t="n">
        <v>0.003</v>
      </c>
    </row>
    <row r="18" spans="1:5">
      <c r="A18" s="3" t="s">
        <v>304</v>
      </c>
      <c r="C18" s="5" t="n">
        <v>155660</v>
      </c>
    </row>
    <row r="19" spans="1:5">
      <c r="A19" s="3" t="s">
        <v>139</v>
      </c>
      <c r="C19" s="4" t="n">
        <v>1986</v>
      </c>
      <c r="D19" s="4" t="n">
        <v>143011</v>
      </c>
    </row>
    <row r="20" spans="1:5">
      <c r="A20" s="3" t="s">
        <v>305</v>
      </c>
      <c r="C20" s="4" t="n">
        <v>37366</v>
      </c>
    </row>
    <row r="21" spans="1:5">
      <c r="A21" s="3" t="s">
        <v>306</v>
      </c>
    </row>
    <row r="22" spans="1:5">
      <c r="A22" s="3" t="s">
        <v>274</v>
      </c>
      <c r="C22" s="5" t="n">
        <v>0</v>
      </c>
      <c r="D22" s="5" t="n">
        <v>2672</v>
      </c>
    </row>
    <row r="23" spans="1:5">
      <c r="A23" s="3" t="s">
        <v>307</v>
      </c>
      <c r="C23" s="4" t="n">
        <v>32166667</v>
      </c>
    </row>
    <row r="24" spans="1:5">
      <c r="A24" s="3" t="s">
        <v>308</v>
      </c>
      <c r="C24" s="8" t="n">
        <v>0.05</v>
      </c>
    </row>
    <row r="25" spans="1:5">
      <c r="A25" s="3" t="s">
        <v>309</v>
      </c>
      <c r="C25" s="9" t="n">
        <v>20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4</v>
      </c>
    </row>
    <row r="2" spans="1:3">
      <c r="A2" s="6" t="s">
        <v>311</v>
      </c>
    </row>
    <row r="3" spans="1:3">
      <c r="A3" s="3" t="s">
        <v>312</v>
      </c>
      <c r="B3" s="5" t="n">
        <v>169000</v>
      </c>
      <c r="C3" s="5" t="n">
        <v>193000</v>
      </c>
    </row>
    <row r="4" spans="1:3">
      <c r="A4" s="3" t="s">
        <v>313</v>
      </c>
      <c r="B4" s="3" t="s">
        <v>38</v>
      </c>
      <c r="C4" s="4" t="n">
        <v>-1986</v>
      </c>
    </row>
    <row r="5" spans="1:3">
      <c r="A5" s="3" t="s">
        <v>314</v>
      </c>
      <c r="B5" s="3" t="s">
        <v>38</v>
      </c>
      <c r="C5" s="4" t="n">
        <v>-2672</v>
      </c>
    </row>
    <row r="6" spans="1:3">
      <c r="A6" s="3" t="s">
        <v>315</v>
      </c>
      <c r="B6" s="5" t="n">
        <v>169000</v>
      </c>
      <c r="C6" s="5" t="n">
        <v>188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W373"/>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31"/>
    <col customWidth="1" max="5" min="5" width="31"/>
    <col customWidth="1" max="6" min="6" width="80"/>
    <col customWidth="1" max="7" min="7" width="37"/>
    <col customWidth="1" max="8" min="8" width="37"/>
    <col customWidth="1" max="9" min="9" width="21"/>
    <col customWidth="1" max="10" min="10" width="43"/>
    <col customWidth="1" max="11" min="11" width="43"/>
    <col customWidth="1" max="12" min="12" width="43"/>
    <col customWidth="1" max="13" min="13" width="43"/>
    <col customWidth="1" max="14" min="14" width="36"/>
    <col customWidth="1" max="15" min="15" width="43"/>
    <col customWidth="1" max="16" min="16" width="43"/>
    <col customWidth="1" max="17" min="17" width="43"/>
    <col customWidth="1" max="18" min="18" width="43"/>
    <col customWidth="1" max="19" min="19" width="37"/>
    <col customWidth="1" max="20" min="20" width="37"/>
    <col customWidth="1" max="21" min="21" width="31"/>
    <col customWidth="1" max="22" min="22" width="24"/>
    <col customWidth="1" max="23" min="23" width="24"/>
  </cols>
  <sheetData>
    <row r="1" spans="1:23">
      <c r="A1" s="1" t="s">
        <v>316</v>
      </c>
      <c r="B1" s="2" t="s">
        <v>317</v>
      </c>
      <c r="C1" s="2" t="s">
        <v>318</v>
      </c>
      <c r="D1" s="2" t="s">
        <v>319</v>
      </c>
      <c r="E1" s="2" t="s">
        <v>320</v>
      </c>
      <c r="F1" s="2" t="s">
        <v>321</v>
      </c>
      <c r="G1" s="2" t="s">
        <v>322</v>
      </c>
      <c r="H1" s="2" t="s">
        <v>323</v>
      </c>
      <c r="I1" s="2" t="s">
        <v>324</v>
      </c>
      <c r="J1" s="2" t="s">
        <v>325</v>
      </c>
      <c r="K1" s="2" t="s">
        <v>326</v>
      </c>
      <c r="L1" s="2" t="s">
        <v>327</v>
      </c>
      <c r="M1" s="2" t="s">
        <v>328</v>
      </c>
      <c r="N1" s="2" t="s">
        <v>329</v>
      </c>
      <c r="O1" s="2" t="s">
        <v>330</v>
      </c>
      <c r="P1" s="2" t="s">
        <v>331</v>
      </c>
      <c r="Q1" s="2" t="s">
        <v>332</v>
      </c>
      <c r="R1" s="2" t="s">
        <v>333</v>
      </c>
      <c r="S1" s="2" t="s">
        <v>334</v>
      </c>
      <c r="T1" s="2" t="s">
        <v>335</v>
      </c>
      <c r="U1" s="2" t="s">
        <v>336</v>
      </c>
      <c r="V1" s="2" t="s">
        <v>337</v>
      </c>
      <c r="W1" s="2" t="s">
        <v>338</v>
      </c>
    </row>
    <row r="2" spans="1:23">
      <c r="A2" s="3" t="s">
        <v>296</v>
      </c>
      <c r="T2" s="3" t="s">
        <v>38</v>
      </c>
    </row>
    <row r="3" spans="1:23">
      <c r="A3" s="3" t="s">
        <v>139</v>
      </c>
      <c r="T3" s="5" t="n">
        <v>514866</v>
      </c>
      <c r="U3" s="5" t="n">
        <v>212877</v>
      </c>
    </row>
    <row r="4" spans="1:23">
      <c r="A4" s="3" t="s">
        <v>274</v>
      </c>
      <c r="T4" s="3" t="s">
        <v>38</v>
      </c>
      <c r="U4" s="4" t="n">
        <v>1986</v>
      </c>
    </row>
    <row r="5" spans="1:23">
      <c r="A5" s="3" t="s">
        <v>339</v>
      </c>
      <c r="T5" s="4" t="n">
        <v>1509500</v>
      </c>
      <c r="U5" s="4" t="n">
        <v>500000</v>
      </c>
    </row>
    <row r="6" spans="1:23">
      <c r="A6" s="3" t="s">
        <v>340</v>
      </c>
      <c r="T6" s="4" t="n">
        <v>46000</v>
      </c>
      <c r="U6" s="3" t="s">
        <v>38</v>
      </c>
    </row>
    <row r="7" spans="1:23">
      <c r="A7" s="3" t="s">
        <v>295</v>
      </c>
      <c r="T7" s="4" t="n">
        <v>141250</v>
      </c>
      <c r="U7" s="5" t="n">
        <v>122500</v>
      </c>
    </row>
    <row r="8" spans="1:23">
      <c r="A8" s="3" t="s">
        <v>29</v>
      </c>
    </row>
    <row r="9" spans="1:23">
      <c r="A9" s="3" t="s">
        <v>295</v>
      </c>
      <c r="T9" s="5" t="n">
        <v>24000</v>
      </c>
    </row>
    <row r="10" spans="1:23">
      <c r="A10" s="3" t="s">
        <v>341</v>
      </c>
      <c r="T10" s="4" t="n">
        <v>666666</v>
      </c>
    </row>
    <row r="11" spans="1:23">
      <c r="A11" s="3" t="s">
        <v>342</v>
      </c>
      <c r="T11" s="7" t="n">
        <v>0.001</v>
      </c>
      <c r="U11" s="3" t="s">
        <v>82</v>
      </c>
      <c r="V11" s="7" t="n">
        <v>0.001</v>
      </c>
      <c r="W11" s="7" t="n">
        <v>0.001</v>
      </c>
    </row>
    <row r="12" spans="1:23">
      <c r="A12" s="3" t="s">
        <v>343</v>
      </c>
    </row>
    <row r="13" spans="1:23">
      <c r="A13" s="3" t="s">
        <v>344</v>
      </c>
      <c r="R13" s="5" t="n">
        <v>300000</v>
      </c>
    </row>
    <row r="14" spans="1:23">
      <c r="A14" s="3" t="s">
        <v>345</v>
      </c>
      <c r="R14" s="3" t="s">
        <v>346</v>
      </c>
    </row>
    <row r="15" spans="1:23">
      <c r="A15" s="3" t="s">
        <v>279</v>
      </c>
      <c r="R15" s="3" t="s">
        <v>280</v>
      </c>
    </row>
    <row r="16" spans="1:23">
      <c r="A16" s="3" t="s">
        <v>347</v>
      </c>
      <c r="T16" s="5" t="n">
        <v>300000</v>
      </c>
      <c r="U16" s="5" t="n">
        <v>300000</v>
      </c>
    </row>
    <row r="17" spans="1:23">
      <c r="A17" s="3" t="s">
        <v>55</v>
      </c>
      <c r="T17" s="5" t="n">
        <v>39534</v>
      </c>
      <c r="U17" s="4" t="n">
        <v>14795</v>
      </c>
    </row>
    <row r="18" spans="1:23">
      <c r="A18" s="3" t="s">
        <v>296</v>
      </c>
      <c r="T18" s="3" t="s">
        <v>348</v>
      </c>
    </row>
    <row r="19" spans="1:23">
      <c r="A19" s="3" t="s">
        <v>349</v>
      </c>
      <c r="R19" s="3" t="s">
        <v>350</v>
      </c>
    </row>
    <row r="20" spans="1:23">
      <c r="A20" s="3" t="s">
        <v>351</v>
      </c>
      <c r="R20" s="4" t="n">
        <v>10</v>
      </c>
    </row>
    <row r="21" spans="1:23">
      <c r="A21" s="3" t="s">
        <v>352</v>
      </c>
      <c r="R21" s="8" t="n">
        <v>0.02</v>
      </c>
    </row>
    <row r="22" spans="1:23">
      <c r="A22" s="3" t="s">
        <v>139</v>
      </c>
      <c r="T22" s="5" t="n">
        <v>80171</v>
      </c>
      <c r="U22" s="4" t="n">
        <v>25621</v>
      </c>
    </row>
    <row r="23" spans="1:23">
      <c r="A23" s="3" t="s">
        <v>274</v>
      </c>
      <c r="T23" s="4" t="n">
        <v>52896</v>
      </c>
    </row>
    <row r="24" spans="1:23">
      <c r="A24" s="3" t="s">
        <v>304</v>
      </c>
      <c r="R24" s="5" t="n">
        <v>158688</v>
      </c>
    </row>
    <row r="25" spans="1:23">
      <c r="A25" s="3" t="s">
        <v>353</v>
      </c>
      <c r="R25" s="4" t="n">
        <v>6000000</v>
      </c>
    </row>
    <row r="26" spans="1:23">
      <c r="A26" s="3" t="s">
        <v>354</v>
      </c>
      <c r="R26" s="8" t="n">
        <v>0.05</v>
      </c>
    </row>
    <row r="27" spans="1:23">
      <c r="A27" s="3" t="s">
        <v>355</v>
      </c>
      <c r="R27" s="10" t="n">
        <v>2018</v>
      </c>
    </row>
    <row r="28" spans="1:23">
      <c r="A28" s="3" t="s">
        <v>305</v>
      </c>
      <c r="R28" s="5" t="n">
        <v>30117</v>
      </c>
      <c r="T28" s="4" t="n">
        <v>10039</v>
      </c>
      <c r="U28" s="4" t="n">
        <v>25254</v>
      </c>
    </row>
    <row r="29" spans="1:23">
      <c r="A29" s="3" t="s">
        <v>356</v>
      </c>
    </row>
    <row r="30" spans="1:23">
      <c r="A30" s="3" t="s">
        <v>344</v>
      </c>
      <c r="Q30" s="5" t="n">
        <v>200000</v>
      </c>
    </row>
    <row r="31" spans="1:23">
      <c r="A31" s="3" t="s">
        <v>345</v>
      </c>
      <c r="Q31" s="3" t="s">
        <v>357</v>
      </c>
    </row>
    <row r="32" spans="1:23">
      <c r="A32" s="3" t="s">
        <v>279</v>
      </c>
      <c r="Q32" s="3" t="s">
        <v>280</v>
      </c>
    </row>
    <row r="33" spans="1:23">
      <c r="A33" s="3" t="s">
        <v>347</v>
      </c>
      <c r="T33" s="4" t="n">
        <v>200000</v>
      </c>
      <c r="U33" s="4" t="n">
        <v>200000</v>
      </c>
    </row>
    <row r="34" spans="1:23">
      <c r="A34" s="3" t="s">
        <v>55</v>
      </c>
      <c r="T34" s="5" t="n">
        <v>22027</v>
      </c>
      <c r="U34" s="4" t="n">
        <v>1644</v>
      </c>
    </row>
    <row r="35" spans="1:23">
      <c r="A35" s="3" t="s">
        <v>296</v>
      </c>
      <c r="T35" s="3" t="s">
        <v>358</v>
      </c>
    </row>
    <row r="36" spans="1:23">
      <c r="A36" s="3" t="s">
        <v>349</v>
      </c>
      <c r="Q36" s="3" t="s">
        <v>350</v>
      </c>
    </row>
    <row r="37" spans="1:23">
      <c r="A37" s="3" t="s">
        <v>351</v>
      </c>
      <c r="Q37" s="4" t="n">
        <v>10</v>
      </c>
    </row>
    <row r="38" spans="1:23">
      <c r="A38" s="3" t="s">
        <v>352</v>
      </c>
      <c r="Q38" s="8" t="n">
        <v>0.02</v>
      </c>
    </row>
    <row r="39" spans="1:23">
      <c r="A39" s="3" t="s">
        <v>139</v>
      </c>
      <c r="T39" s="5" t="n">
        <v>49562</v>
      </c>
      <c r="U39" s="4" t="n">
        <v>4130</v>
      </c>
    </row>
    <row r="40" spans="1:23">
      <c r="A40" s="3" t="s">
        <v>274</v>
      </c>
      <c r="T40" s="4" t="n">
        <v>45431</v>
      </c>
      <c r="U40" s="4" t="n">
        <v>94993</v>
      </c>
    </row>
    <row r="41" spans="1:23">
      <c r="A41" s="3" t="s">
        <v>304</v>
      </c>
      <c r="Q41" s="5" t="n">
        <v>99123</v>
      </c>
    </row>
    <row r="42" spans="1:23">
      <c r="A42" s="3" t="s">
        <v>353</v>
      </c>
      <c r="Q42" s="4" t="n">
        <v>4000000</v>
      </c>
    </row>
    <row r="43" spans="1:23">
      <c r="A43" s="3" t="s">
        <v>354</v>
      </c>
      <c r="Q43" s="8" t="n">
        <v>0.05</v>
      </c>
    </row>
    <row r="44" spans="1:23">
      <c r="A44" s="3" t="s">
        <v>355</v>
      </c>
      <c r="Q44" s="9" t="n">
        <v>2019</v>
      </c>
    </row>
    <row r="45" spans="1:23">
      <c r="A45" s="3" t="s">
        <v>305</v>
      </c>
      <c r="Q45" s="5" t="n">
        <v>13409</v>
      </c>
      <c r="T45" s="4" t="n">
        <v>5832</v>
      </c>
      <c r="U45" s="5" t="n">
        <v>12850</v>
      </c>
    </row>
    <row r="46" spans="1:23">
      <c r="A46" s="3" t="s">
        <v>359</v>
      </c>
    </row>
    <row r="47" spans="1:23">
      <c r="A47" s="3" t="s">
        <v>274</v>
      </c>
      <c r="T47" s="4" t="n">
        <v>9577</v>
      </c>
    </row>
    <row r="48" spans="1:23">
      <c r="A48" s="3" t="s">
        <v>360</v>
      </c>
    </row>
    <row r="49" spans="1:23">
      <c r="A49" s="3" t="s">
        <v>344</v>
      </c>
      <c r="P49" s="5" t="n">
        <v>82500</v>
      </c>
    </row>
    <row r="50" spans="1:23">
      <c r="A50" s="3" t="s">
        <v>279</v>
      </c>
      <c r="P50" s="3" t="s">
        <v>261</v>
      </c>
    </row>
    <row r="51" spans="1:23">
      <c r="A51" s="3" t="s">
        <v>347</v>
      </c>
      <c r="T51" s="4" t="n">
        <v>82500</v>
      </c>
    </row>
    <row r="52" spans="1:23">
      <c r="A52" s="3" t="s">
        <v>55</v>
      </c>
      <c r="T52" s="5" t="n">
        <v>7839</v>
      </c>
    </row>
    <row r="53" spans="1:23">
      <c r="A53" s="3" t="s">
        <v>296</v>
      </c>
      <c r="T53" s="3" t="s">
        <v>361</v>
      </c>
    </row>
    <row r="54" spans="1:23">
      <c r="A54" s="3" t="s">
        <v>352</v>
      </c>
      <c r="P54" s="8" t="n">
        <v>0.03</v>
      </c>
    </row>
    <row r="55" spans="1:23">
      <c r="A55" s="3" t="s">
        <v>139</v>
      </c>
      <c r="T55" s="5" t="n">
        <v>28731</v>
      </c>
    </row>
    <row r="56" spans="1:23">
      <c r="A56" s="3" t="s">
        <v>274</v>
      </c>
      <c r="T56" s="4" t="n">
        <v>1875</v>
      </c>
    </row>
    <row r="57" spans="1:23">
      <c r="A57" s="3" t="s">
        <v>354</v>
      </c>
      <c r="P57" s="8" t="n">
        <v>0.03</v>
      </c>
    </row>
    <row r="58" spans="1:23">
      <c r="A58" s="3" t="s">
        <v>305</v>
      </c>
      <c r="T58" s="4" t="n">
        <v>2508</v>
      </c>
    </row>
    <row r="59" spans="1:23">
      <c r="A59" s="3" t="s">
        <v>362</v>
      </c>
      <c r="P59" s="5" t="n">
        <v>7500</v>
      </c>
    </row>
    <row r="60" spans="1:23">
      <c r="A60" s="3" t="s">
        <v>363</v>
      </c>
    </row>
    <row r="61" spans="1:23">
      <c r="A61" s="3" t="s">
        <v>345</v>
      </c>
      <c r="P61" s="3" t="s">
        <v>364</v>
      </c>
    </row>
    <row r="62" spans="1:23">
      <c r="A62" s="3" t="s">
        <v>349</v>
      </c>
      <c r="P62" s="3" t="s">
        <v>240</v>
      </c>
    </row>
    <row r="63" spans="1:23">
      <c r="A63" s="3" t="s">
        <v>351</v>
      </c>
      <c r="P63" s="4" t="n">
        <v>20</v>
      </c>
    </row>
    <row r="64" spans="1:23">
      <c r="A64" s="3" t="s">
        <v>139</v>
      </c>
      <c r="P64" s="5" t="n">
        <v>5625</v>
      </c>
    </row>
    <row r="65" spans="1:23">
      <c r="A65" s="3" t="s">
        <v>304</v>
      </c>
      <c r="P65" s="5" t="n">
        <v>38308</v>
      </c>
    </row>
    <row r="66" spans="1:23">
      <c r="A66" s="3" t="s">
        <v>353</v>
      </c>
      <c r="P66" s="4" t="n">
        <v>500000</v>
      </c>
    </row>
    <row r="67" spans="1:23">
      <c r="A67" s="3" t="s">
        <v>355</v>
      </c>
      <c r="P67" s="11" t="n">
        <v>2020</v>
      </c>
    </row>
    <row r="68" spans="1:23">
      <c r="A68" s="3" t="s">
        <v>305</v>
      </c>
      <c r="P68" s="5" t="n">
        <v>2951</v>
      </c>
    </row>
    <row r="69" spans="1:23">
      <c r="A69" s="3" t="s">
        <v>365</v>
      </c>
      <c r="P69" s="7" t="n">
        <v>0.001</v>
      </c>
    </row>
    <row r="70" spans="1:23">
      <c r="A70" s="3" t="s">
        <v>366</v>
      </c>
    </row>
    <row r="71" spans="1:23">
      <c r="A71" s="3" t="s">
        <v>139</v>
      </c>
      <c r="T71" s="4" t="n">
        <v>37088</v>
      </c>
    </row>
    <row r="72" spans="1:23">
      <c r="A72" s="3" t="s">
        <v>274</v>
      </c>
      <c r="T72" s="4" t="n">
        <v>18544</v>
      </c>
    </row>
    <row r="73" spans="1:23">
      <c r="A73" s="3" t="s">
        <v>367</v>
      </c>
    </row>
    <row r="74" spans="1:23">
      <c r="A74" s="3" t="s">
        <v>344</v>
      </c>
      <c r="O74" s="5" t="n">
        <v>82500</v>
      </c>
    </row>
    <row r="75" spans="1:23">
      <c r="A75" s="3" t="s">
        <v>345</v>
      </c>
      <c r="O75" s="3" t="s">
        <v>368</v>
      </c>
    </row>
    <row r="76" spans="1:23">
      <c r="A76" s="3" t="s">
        <v>279</v>
      </c>
      <c r="O76" s="3" t="s">
        <v>261</v>
      </c>
    </row>
    <row r="77" spans="1:23">
      <c r="A77" s="3" t="s">
        <v>347</v>
      </c>
      <c r="T77" s="4" t="n">
        <v>82500</v>
      </c>
    </row>
    <row r="78" spans="1:23">
      <c r="A78" s="3" t="s">
        <v>55</v>
      </c>
      <c r="T78" s="5" t="n">
        <v>6781</v>
      </c>
    </row>
    <row r="79" spans="1:23">
      <c r="A79" s="3" t="s">
        <v>296</v>
      </c>
      <c r="T79" s="3" t="s">
        <v>369</v>
      </c>
    </row>
    <row r="80" spans="1:23">
      <c r="A80" s="3" t="s">
        <v>349</v>
      </c>
      <c r="O80" s="3" t="s">
        <v>240</v>
      </c>
    </row>
    <row r="81" spans="1:23">
      <c r="A81" s="3" t="s">
        <v>351</v>
      </c>
      <c r="O81" s="4" t="n">
        <v>20</v>
      </c>
    </row>
    <row r="82" spans="1:23">
      <c r="A82" s="3" t="s">
        <v>352</v>
      </c>
      <c r="O82" s="8" t="n">
        <v>0.03</v>
      </c>
    </row>
    <row r="83" spans="1:23">
      <c r="A83" s="3" t="s">
        <v>139</v>
      </c>
      <c r="T83" s="5" t="n">
        <v>5000</v>
      </c>
    </row>
    <row r="84" spans="1:23">
      <c r="A84" s="3" t="s">
        <v>274</v>
      </c>
      <c r="T84" s="4" t="n">
        <v>2500</v>
      </c>
    </row>
    <row r="85" spans="1:23">
      <c r="A85" s="3" t="s">
        <v>304</v>
      </c>
      <c r="O85" s="5" t="n">
        <v>55632</v>
      </c>
    </row>
    <row r="86" spans="1:23">
      <c r="A86" s="3" t="s">
        <v>353</v>
      </c>
      <c r="O86" s="4" t="n">
        <v>500000</v>
      </c>
    </row>
    <row r="87" spans="1:23">
      <c r="A87" s="3" t="s">
        <v>354</v>
      </c>
      <c r="O87" s="8" t="n">
        <v>0.05</v>
      </c>
    </row>
    <row r="88" spans="1:23">
      <c r="A88" s="3" t="s">
        <v>355</v>
      </c>
      <c r="O88" s="12" t="n">
        <v>2020</v>
      </c>
    </row>
    <row r="89" spans="1:23">
      <c r="A89" s="3" t="s">
        <v>305</v>
      </c>
      <c r="O89" s="5" t="n">
        <v>632</v>
      </c>
      <c r="T89" s="4" t="n">
        <v>548</v>
      </c>
    </row>
    <row r="90" spans="1:23">
      <c r="A90" s="3" t="s">
        <v>365</v>
      </c>
      <c r="O90" s="7" t="n">
        <v>0.001</v>
      </c>
    </row>
    <row r="91" spans="1:23">
      <c r="A91" s="3" t="s">
        <v>362</v>
      </c>
      <c r="O91" s="5" t="n">
        <v>7500</v>
      </c>
    </row>
    <row r="92" spans="1:23">
      <c r="A92" s="3" t="s">
        <v>370</v>
      </c>
    </row>
    <row r="93" spans="1:23">
      <c r="A93" s="3" t="s">
        <v>344</v>
      </c>
      <c r="N93" s="5" t="n">
        <v>46000</v>
      </c>
    </row>
    <row r="94" spans="1:23">
      <c r="A94" s="3" t="s">
        <v>345</v>
      </c>
      <c r="N94" s="3" t="s">
        <v>371</v>
      </c>
    </row>
    <row r="95" spans="1:23">
      <c r="A95" s="3" t="s">
        <v>279</v>
      </c>
      <c r="N95" s="3" t="s">
        <v>372</v>
      </c>
    </row>
    <row r="96" spans="1:23">
      <c r="A96" s="3" t="s">
        <v>55</v>
      </c>
      <c r="I96" s="5" t="n">
        <v>535</v>
      </c>
    </row>
    <row r="97" spans="1:23">
      <c r="A97" s="3" t="s">
        <v>139</v>
      </c>
      <c r="T97" s="4" t="n">
        <v>32298</v>
      </c>
    </row>
    <row r="98" spans="1:23">
      <c r="A98" s="3" t="s">
        <v>304</v>
      </c>
      <c r="N98" s="5" t="n">
        <v>32398</v>
      </c>
    </row>
    <row r="99" spans="1:23">
      <c r="A99" s="3" t="s">
        <v>353</v>
      </c>
      <c r="N99" s="4" t="n">
        <v>920000</v>
      </c>
    </row>
    <row r="100" spans="1:23">
      <c r="A100" s="3" t="s">
        <v>354</v>
      </c>
      <c r="N100" s="8" t="n">
        <v>0.05</v>
      </c>
    </row>
    <row r="101" spans="1:23">
      <c r="A101" s="3" t="s">
        <v>355</v>
      </c>
      <c r="N101" s="12" t="n">
        <v>2022</v>
      </c>
    </row>
    <row r="102" spans="1:23">
      <c r="A102" s="3" t="s">
        <v>305</v>
      </c>
      <c r="N102" s="5" t="n">
        <v>1732</v>
      </c>
      <c r="T102" s="4" t="n">
        <v>0</v>
      </c>
    </row>
    <row r="103" spans="1:23">
      <c r="A103" s="3" t="s">
        <v>339</v>
      </c>
      <c r="N103" s="5" t="n">
        <v>40000</v>
      </c>
    </row>
    <row r="104" spans="1:23">
      <c r="A104" s="3" t="s">
        <v>340</v>
      </c>
      <c r="I104" s="4" t="n">
        <v>46000</v>
      </c>
    </row>
    <row r="105" spans="1:23">
      <c r="A105" s="3" t="s">
        <v>373</v>
      </c>
      <c r="I105" s="5" t="n">
        <v>16287</v>
      </c>
    </row>
    <row r="106" spans="1:23">
      <c r="A106" s="3" t="s">
        <v>374</v>
      </c>
    </row>
    <row r="107" spans="1:23">
      <c r="A107" s="3" t="s">
        <v>139</v>
      </c>
      <c r="T107" s="4" t="n">
        <v>65666</v>
      </c>
    </row>
    <row r="108" spans="1:23">
      <c r="A108" s="3" t="s">
        <v>274</v>
      </c>
      <c r="T108" s="4" t="n">
        <v>65666</v>
      </c>
    </row>
    <row r="109" spans="1:23">
      <c r="A109" s="3" t="s">
        <v>375</v>
      </c>
    </row>
    <row r="110" spans="1:23">
      <c r="A110" s="3" t="s">
        <v>344</v>
      </c>
      <c r="M110" s="5" t="n">
        <v>187000</v>
      </c>
    </row>
    <row r="111" spans="1:23">
      <c r="A111" s="3" t="s">
        <v>345</v>
      </c>
      <c r="M111" s="3" t="s">
        <v>376</v>
      </c>
    </row>
    <row r="112" spans="1:23">
      <c r="A112" s="3" t="s">
        <v>279</v>
      </c>
      <c r="M112" s="3" t="s">
        <v>261</v>
      </c>
    </row>
    <row r="113" spans="1:23">
      <c r="A113" s="3" t="s">
        <v>347</v>
      </c>
      <c r="T113" s="4" t="n">
        <v>187000</v>
      </c>
    </row>
    <row r="114" spans="1:23">
      <c r="A114" s="3" t="s">
        <v>55</v>
      </c>
      <c r="T114" s="5" t="n">
        <v>11927</v>
      </c>
    </row>
    <row r="115" spans="1:23">
      <c r="A115" s="3" t="s">
        <v>296</v>
      </c>
      <c r="T115" s="3" t="s">
        <v>377</v>
      </c>
    </row>
    <row r="116" spans="1:23">
      <c r="A116" s="3" t="s">
        <v>349</v>
      </c>
      <c r="M116" s="3" t="s">
        <v>240</v>
      </c>
    </row>
    <row r="117" spans="1:23">
      <c r="A117" s="3" t="s">
        <v>351</v>
      </c>
      <c r="M117" s="4" t="n">
        <v>20</v>
      </c>
    </row>
    <row r="118" spans="1:23">
      <c r="A118" s="3" t="s">
        <v>352</v>
      </c>
      <c r="M118" s="8" t="n">
        <v>0.03</v>
      </c>
    </row>
    <row r="119" spans="1:23">
      <c r="A119" s="3" t="s">
        <v>139</v>
      </c>
      <c r="T119" s="5" t="n">
        <v>9170</v>
      </c>
    </row>
    <row r="120" spans="1:23">
      <c r="A120" s="3" t="s">
        <v>274</v>
      </c>
      <c r="T120" s="4" t="n">
        <v>9530</v>
      </c>
    </row>
    <row r="121" spans="1:23">
      <c r="A121" s="3" t="s">
        <v>304</v>
      </c>
      <c r="M121" s="5" t="n">
        <v>131332</v>
      </c>
    </row>
    <row r="122" spans="1:23">
      <c r="A122" s="3" t="s">
        <v>353</v>
      </c>
      <c r="M122" s="4" t="n">
        <v>500000</v>
      </c>
    </row>
    <row r="123" spans="1:23">
      <c r="A123" s="3" t="s">
        <v>354</v>
      </c>
      <c r="M123" s="8" t="n">
        <v>0.03</v>
      </c>
    </row>
    <row r="124" spans="1:23">
      <c r="A124" s="3" t="s">
        <v>355</v>
      </c>
      <c r="M124" s="13" t="n">
        <v>2020</v>
      </c>
    </row>
    <row r="125" spans="1:23">
      <c r="A125" s="3" t="s">
        <v>305</v>
      </c>
      <c r="M125" s="5" t="n">
        <v>6665</v>
      </c>
      <c r="T125" s="4" t="n">
        <v>5554</v>
      </c>
    </row>
    <row r="126" spans="1:23">
      <c r="A126" s="3" t="s">
        <v>365</v>
      </c>
      <c r="M126" s="7" t="n">
        <v>0.001</v>
      </c>
    </row>
    <row r="127" spans="1:23">
      <c r="A127" s="3" t="s">
        <v>362</v>
      </c>
      <c r="T127" s="4" t="n">
        <v>18700</v>
      </c>
    </row>
    <row r="128" spans="1:23">
      <c r="A128" s="3" t="s">
        <v>339</v>
      </c>
      <c r="M128" s="5" t="n">
        <v>170000</v>
      </c>
    </row>
    <row r="129" spans="1:23">
      <c r="A129" s="3" t="s">
        <v>378</v>
      </c>
    </row>
    <row r="130" spans="1:23">
      <c r="A130" s="3" t="s">
        <v>139</v>
      </c>
      <c r="T130" s="4" t="n">
        <v>84935</v>
      </c>
    </row>
    <row r="131" spans="1:23">
      <c r="A131" s="3" t="s">
        <v>274</v>
      </c>
      <c r="T131" s="4" t="n">
        <v>51764</v>
      </c>
    </row>
    <row r="132" spans="1:23">
      <c r="A132" s="3" t="s">
        <v>379</v>
      </c>
    </row>
    <row r="133" spans="1:23">
      <c r="A133" s="3" t="s">
        <v>344</v>
      </c>
      <c r="K133" s="5" t="n">
        <v>25000</v>
      </c>
    </row>
    <row r="134" spans="1:23">
      <c r="A134" s="3" t="s">
        <v>345</v>
      </c>
      <c r="K134" s="3" t="s">
        <v>380</v>
      </c>
    </row>
    <row r="135" spans="1:23">
      <c r="A135" s="3" t="s">
        <v>279</v>
      </c>
      <c r="K135" s="3" t="s">
        <v>381</v>
      </c>
    </row>
    <row r="136" spans="1:23">
      <c r="A136" s="3" t="s">
        <v>349</v>
      </c>
      <c r="K136" s="3" t="s">
        <v>240</v>
      </c>
    </row>
    <row r="137" spans="1:23">
      <c r="A137" s="3" t="s">
        <v>351</v>
      </c>
      <c r="K137" s="4" t="n">
        <v>20</v>
      </c>
    </row>
    <row r="138" spans="1:23">
      <c r="A138" s="3" t="s">
        <v>352</v>
      </c>
      <c r="K138" s="8" t="n">
        <v>0.03</v>
      </c>
    </row>
    <row r="139" spans="1:23">
      <c r="A139" s="3" t="s">
        <v>304</v>
      </c>
      <c r="K139" s="5" t="n">
        <v>16667</v>
      </c>
    </row>
    <row r="140" spans="1:23">
      <c r="A140" s="3" t="s">
        <v>365</v>
      </c>
      <c r="K140" s="7" t="n">
        <v>0.001</v>
      </c>
    </row>
    <row r="141" spans="1:23">
      <c r="A141" s="3" t="s">
        <v>382</v>
      </c>
    </row>
    <row r="142" spans="1:23">
      <c r="A142" s="3" t="s">
        <v>344</v>
      </c>
      <c r="L142" s="5" t="n">
        <v>200000</v>
      </c>
    </row>
    <row r="143" spans="1:23">
      <c r="A143" s="3" t="s">
        <v>345</v>
      </c>
      <c r="L143" s="3" t="s">
        <v>383</v>
      </c>
    </row>
    <row r="144" spans="1:23">
      <c r="A144" s="3" t="s">
        <v>279</v>
      </c>
      <c r="L144" s="3" t="s">
        <v>280</v>
      </c>
    </row>
    <row r="145" spans="1:23">
      <c r="A145" s="3" t="s">
        <v>347</v>
      </c>
      <c r="T145" s="4" t="n">
        <v>141373</v>
      </c>
    </row>
    <row r="146" spans="1:23">
      <c r="A146" s="3" t="s">
        <v>55</v>
      </c>
      <c r="T146" s="5" t="n">
        <v>1425</v>
      </c>
    </row>
    <row r="147" spans="1:23">
      <c r="A147" s="3" t="s">
        <v>296</v>
      </c>
      <c r="T147" s="3" t="s">
        <v>384</v>
      </c>
    </row>
    <row r="148" spans="1:23">
      <c r="A148" s="3" t="s">
        <v>349</v>
      </c>
      <c r="L148" s="3" t="s">
        <v>240</v>
      </c>
    </row>
    <row r="149" spans="1:23">
      <c r="A149" s="3" t="s">
        <v>351</v>
      </c>
      <c r="L149" s="4" t="n">
        <v>20</v>
      </c>
    </row>
    <row r="150" spans="1:23">
      <c r="A150" s="3" t="s">
        <v>352</v>
      </c>
      <c r="L150" s="8" t="n">
        <v>0.04</v>
      </c>
    </row>
    <row r="151" spans="1:23">
      <c r="A151" s="3" t="s">
        <v>139</v>
      </c>
      <c r="T151" s="5" t="n">
        <v>3422</v>
      </c>
    </row>
    <row r="152" spans="1:23">
      <c r="A152" s="3" t="s">
        <v>274</v>
      </c>
      <c r="T152" s="4" t="n">
        <v>1578</v>
      </c>
    </row>
    <row r="153" spans="1:23">
      <c r="A153" s="3" t="s">
        <v>304</v>
      </c>
      <c r="L153" s="5" t="n">
        <v>136699</v>
      </c>
    </row>
    <row r="154" spans="1:23">
      <c r="A154" s="3" t="s">
        <v>353</v>
      </c>
      <c r="L154" s="4" t="n">
        <v>666000</v>
      </c>
    </row>
    <row r="155" spans="1:23">
      <c r="A155" s="3" t="s">
        <v>354</v>
      </c>
      <c r="L155" s="8" t="n">
        <v>0.03</v>
      </c>
    </row>
    <row r="156" spans="1:23">
      <c r="A156" s="3" t="s">
        <v>355</v>
      </c>
      <c r="L156" s="14" t="n">
        <v>2022</v>
      </c>
    </row>
    <row r="157" spans="1:23">
      <c r="A157" s="3" t="s">
        <v>305</v>
      </c>
      <c r="L157" s="5" t="n">
        <v>3366</v>
      </c>
      <c r="T157" s="4" t="n">
        <v>2183</v>
      </c>
    </row>
    <row r="158" spans="1:23">
      <c r="A158" s="3" t="s">
        <v>365</v>
      </c>
      <c r="L158" s="7" t="n">
        <v>0.001</v>
      </c>
    </row>
    <row r="159" spans="1:23">
      <c r="A159" s="3" t="s">
        <v>362</v>
      </c>
      <c r="T159" s="4" t="n">
        <v>5000</v>
      </c>
    </row>
    <row r="160" spans="1:23">
      <c r="A160" s="3" t="s">
        <v>339</v>
      </c>
      <c r="L160" s="5" t="n">
        <v>195000</v>
      </c>
    </row>
    <row r="161" spans="1:23">
      <c r="A161" s="3" t="s">
        <v>385</v>
      </c>
    </row>
    <row r="162" spans="1:23">
      <c r="A162" s="3" t="s">
        <v>55</v>
      </c>
      <c r="T162" s="4" t="n">
        <v>7123</v>
      </c>
    </row>
    <row r="163" spans="1:23">
      <c r="A163" s="3" t="s">
        <v>295</v>
      </c>
      <c r="T163" s="5" t="n">
        <v>20000000</v>
      </c>
    </row>
    <row r="164" spans="1:23">
      <c r="A164" s="3" t="s">
        <v>341</v>
      </c>
      <c r="T164" s="4" t="n">
        <v>58627</v>
      </c>
    </row>
    <row r="165" spans="1:23">
      <c r="A165" s="3" t="s">
        <v>386</v>
      </c>
    </row>
    <row r="166" spans="1:23">
      <c r="A166" s="3" t="s">
        <v>344</v>
      </c>
      <c r="K166" s="5" t="n">
        <v>105000</v>
      </c>
    </row>
    <row r="167" spans="1:23">
      <c r="A167" s="3" t="s">
        <v>345</v>
      </c>
      <c r="K167" s="3" t="s">
        <v>380</v>
      </c>
    </row>
    <row r="168" spans="1:23">
      <c r="A168" s="3" t="s">
        <v>279</v>
      </c>
      <c r="K168" s="3" t="s">
        <v>280</v>
      </c>
    </row>
    <row r="169" spans="1:23">
      <c r="A169" s="3" t="s">
        <v>349</v>
      </c>
      <c r="K169" s="3" t="s">
        <v>240</v>
      </c>
    </row>
    <row r="170" spans="1:23">
      <c r="A170" s="3" t="s">
        <v>351</v>
      </c>
      <c r="K170" s="4" t="n">
        <v>20</v>
      </c>
    </row>
    <row r="171" spans="1:23">
      <c r="A171" s="3" t="s">
        <v>304</v>
      </c>
      <c r="K171" s="5" t="n">
        <v>70000</v>
      </c>
    </row>
    <row r="172" spans="1:23">
      <c r="A172" s="3" t="s">
        <v>365</v>
      </c>
      <c r="K172" s="7" t="n">
        <v>0.001</v>
      </c>
    </row>
    <row r="173" spans="1:23">
      <c r="A173" s="3" t="s">
        <v>362</v>
      </c>
      <c r="K173" s="5" t="n">
        <v>5000</v>
      </c>
    </row>
    <row r="174" spans="1:23">
      <c r="A174" s="3" t="s">
        <v>339</v>
      </c>
      <c r="K174" s="4" t="n">
        <v>100000</v>
      </c>
    </row>
    <row r="175" spans="1:23">
      <c r="A175" s="3" t="s">
        <v>387</v>
      </c>
    </row>
    <row r="176" spans="1:23">
      <c r="A176" s="3" t="s">
        <v>344</v>
      </c>
      <c r="K176" s="5" t="n">
        <v>250000</v>
      </c>
    </row>
    <row r="177" spans="1:23">
      <c r="A177" s="3" t="s">
        <v>345</v>
      </c>
      <c r="K177" s="3" t="s">
        <v>380</v>
      </c>
    </row>
    <row r="178" spans="1:23">
      <c r="A178" s="3" t="s">
        <v>279</v>
      </c>
      <c r="K178" s="3" t="s">
        <v>381</v>
      </c>
    </row>
    <row r="179" spans="1:23">
      <c r="A179" s="3" t="s">
        <v>347</v>
      </c>
      <c r="T179" s="5" t="n">
        <v>12233</v>
      </c>
    </row>
    <row r="180" spans="1:23">
      <c r="A180" s="3" t="s">
        <v>55</v>
      </c>
      <c r="T180" s="5" t="n">
        <v>838</v>
      </c>
    </row>
    <row r="181" spans="1:23">
      <c r="A181" s="3" t="s">
        <v>296</v>
      </c>
      <c r="T181" s="3" t="s">
        <v>388</v>
      </c>
    </row>
    <row r="182" spans="1:23">
      <c r="A182" s="3" t="s">
        <v>349</v>
      </c>
      <c r="K182" s="3" t="s">
        <v>240</v>
      </c>
    </row>
    <row r="183" spans="1:23">
      <c r="A183" s="3" t="s">
        <v>351</v>
      </c>
      <c r="K183" s="4" t="n">
        <v>20</v>
      </c>
    </row>
    <row r="184" spans="1:23">
      <c r="A184" s="3" t="s">
        <v>139</v>
      </c>
      <c r="T184" s="5" t="n">
        <v>613</v>
      </c>
    </row>
    <row r="185" spans="1:23">
      <c r="A185" s="3" t="s">
        <v>274</v>
      </c>
      <c r="T185" s="4" t="n">
        <v>1887</v>
      </c>
    </row>
    <row r="186" spans="1:23">
      <c r="A186" s="3" t="s">
        <v>304</v>
      </c>
      <c r="K186" s="5" t="n">
        <v>20820</v>
      </c>
    </row>
    <row r="187" spans="1:23">
      <c r="A187" s="3" t="s">
        <v>353</v>
      </c>
      <c r="K187" s="4" t="n">
        <v>250000</v>
      </c>
    </row>
    <row r="188" spans="1:23">
      <c r="A188" s="3" t="s">
        <v>354</v>
      </c>
      <c r="K188" s="7" t="n">
        <v>0.035</v>
      </c>
    </row>
    <row r="189" spans="1:23">
      <c r="A189" s="3" t="s">
        <v>355</v>
      </c>
      <c r="K189" s="14" t="n">
        <v>2020</v>
      </c>
    </row>
    <row r="190" spans="1:23">
      <c r="A190" s="3" t="s">
        <v>305</v>
      </c>
      <c r="K190" s="5" t="n">
        <v>4180</v>
      </c>
      <c r="T190" s="4" t="n">
        <v>1559</v>
      </c>
    </row>
    <row r="191" spans="1:23">
      <c r="A191" s="3" t="s">
        <v>365</v>
      </c>
      <c r="K191" s="7" t="n">
        <v>0.001</v>
      </c>
    </row>
    <row r="192" spans="1:23">
      <c r="A192" s="3" t="s">
        <v>362</v>
      </c>
      <c r="T192" s="5" t="n">
        <v>2500</v>
      </c>
    </row>
    <row r="193" spans="1:23">
      <c r="A193" s="3" t="s">
        <v>339</v>
      </c>
      <c r="K193" s="5" t="n">
        <v>22500</v>
      </c>
    </row>
    <row r="194" spans="1:23">
      <c r="A194" s="3" t="s">
        <v>389</v>
      </c>
    </row>
    <row r="195" spans="1:23">
      <c r="A195" s="3" t="s">
        <v>352</v>
      </c>
      <c r="T195" s="8" t="n">
        <v>0.03</v>
      </c>
    </row>
    <row r="196" spans="1:23">
      <c r="A196" s="3" t="s">
        <v>390</v>
      </c>
    </row>
    <row r="197" spans="1:23">
      <c r="A197" s="3" t="s">
        <v>344</v>
      </c>
      <c r="K197" s="5" t="n">
        <v>25000</v>
      </c>
    </row>
    <row r="198" spans="1:23">
      <c r="A198" s="3" t="s">
        <v>345</v>
      </c>
      <c r="K198" s="3" t="s">
        <v>380</v>
      </c>
    </row>
    <row r="199" spans="1:23">
      <c r="A199" s="3" t="s">
        <v>279</v>
      </c>
      <c r="K199" s="3" t="s">
        <v>381</v>
      </c>
    </row>
    <row r="200" spans="1:23">
      <c r="A200" s="3" t="s">
        <v>347</v>
      </c>
      <c r="T200" s="5" t="n">
        <v>12233</v>
      </c>
    </row>
    <row r="201" spans="1:23">
      <c r="A201" s="3" t="s">
        <v>55</v>
      </c>
      <c r="T201" s="5" t="n">
        <v>838</v>
      </c>
    </row>
    <row r="202" spans="1:23">
      <c r="A202" s="3" t="s">
        <v>296</v>
      </c>
      <c r="T202" s="3" t="s">
        <v>388</v>
      </c>
    </row>
    <row r="203" spans="1:23">
      <c r="A203" s="3" t="s">
        <v>349</v>
      </c>
      <c r="K203" s="3" t="s">
        <v>240</v>
      </c>
    </row>
    <row r="204" spans="1:23">
      <c r="A204" s="3" t="s">
        <v>351</v>
      </c>
      <c r="K204" s="4" t="n">
        <v>20</v>
      </c>
    </row>
    <row r="205" spans="1:23">
      <c r="A205" s="3" t="s">
        <v>139</v>
      </c>
      <c r="T205" s="5" t="n">
        <v>1042</v>
      </c>
    </row>
    <row r="206" spans="1:23">
      <c r="A206" s="3" t="s">
        <v>274</v>
      </c>
      <c r="T206" s="4" t="n">
        <v>1458</v>
      </c>
    </row>
    <row r="207" spans="1:23">
      <c r="A207" s="3" t="s">
        <v>304</v>
      </c>
      <c r="K207" s="5" t="n">
        <v>20820</v>
      </c>
    </row>
    <row r="208" spans="1:23">
      <c r="A208" s="3" t="s">
        <v>353</v>
      </c>
      <c r="K208" s="4" t="n">
        <v>500000</v>
      </c>
    </row>
    <row r="209" spans="1:23">
      <c r="A209" s="3" t="s">
        <v>354</v>
      </c>
      <c r="K209" s="7" t="n">
        <v>0.035</v>
      </c>
    </row>
    <row r="210" spans="1:23">
      <c r="A210" s="3" t="s">
        <v>355</v>
      </c>
      <c r="K210" s="15" t="n">
        <v>2020</v>
      </c>
    </row>
    <row r="211" spans="1:23">
      <c r="A211" s="3" t="s">
        <v>305</v>
      </c>
      <c r="K211" s="5" t="n">
        <v>4180</v>
      </c>
      <c r="T211" s="4" t="n">
        <v>3599</v>
      </c>
    </row>
    <row r="212" spans="1:23">
      <c r="A212" s="3" t="s">
        <v>365</v>
      </c>
      <c r="K212" s="7" t="n">
        <v>0.001</v>
      </c>
    </row>
    <row r="213" spans="1:23">
      <c r="A213" s="3" t="s">
        <v>362</v>
      </c>
      <c r="T213" s="4" t="n">
        <v>2500</v>
      </c>
    </row>
    <row r="214" spans="1:23">
      <c r="A214" s="3" t="s">
        <v>339</v>
      </c>
      <c r="K214" s="5" t="n">
        <v>22500</v>
      </c>
    </row>
    <row r="215" spans="1:23">
      <c r="A215" s="3" t="s">
        <v>391</v>
      </c>
    </row>
    <row r="216" spans="1:23">
      <c r="A216" s="3" t="s">
        <v>139</v>
      </c>
      <c r="T216" s="4" t="n">
        <v>34066</v>
      </c>
    </row>
    <row r="217" spans="1:23">
      <c r="A217" s="3" t="s">
        <v>392</v>
      </c>
    </row>
    <row r="218" spans="1:23">
      <c r="A218" s="3" t="s">
        <v>347</v>
      </c>
      <c r="T218" s="4" t="n">
        <v>25000</v>
      </c>
    </row>
    <row r="219" spans="1:23">
      <c r="A219" s="3" t="s">
        <v>55</v>
      </c>
      <c r="T219" s="5" t="n">
        <v>838</v>
      </c>
    </row>
    <row r="220" spans="1:23">
      <c r="A220" s="3" t="s">
        <v>296</v>
      </c>
      <c r="T220" s="3" t="s">
        <v>393</v>
      </c>
    </row>
    <row r="221" spans="1:23">
      <c r="A221" s="3" t="s">
        <v>139</v>
      </c>
      <c r="T221" s="5" t="n">
        <v>9722</v>
      </c>
    </row>
    <row r="222" spans="1:23">
      <c r="A222" s="3" t="s">
        <v>274</v>
      </c>
      <c r="T222" s="4" t="n">
        <v>6945</v>
      </c>
    </row>
    <row r="223" spans="1:23">
      <c r="A223" s="3" t="s">
        <v>394</v>
      </c>
    </row>
    <row r="224" spans="1:23">
      <c r="A224" s="3" t="s">
        <v>347</v>
      </c>
      <c r="T224" s="4" t="n">
        <v>105000</v>
      </c>
    </row>
    <row r="225" spans="1:23">
      <c r="A225" s="3" t="s">
        <v>55</v>
      </c>
      <c r="T225" s="5" t="n">
        <v>4401</v>
      </c>
    </row>
    <row r="226" spans="1:23">
      <c r="A226" s="3" t="s">
        <v>296</v>
      </c>
      <c r="T226" s="3" t="s">
        <v>395</v>
      </c>
    </row>
    <row r="227" spans="1:23">
      <c r="A227" s="3" t="s">
        <v>139</v>
      </c>
      <c r="T227" s="5" t="n">
        <v>2917</v>
      </c>
    </row>
    <row r="228" spans="1:23">
      <c r="A228" s="3" t="s">
        <v>274</v>
      </c>
      <c r="T228" s="4" t="n">
        <v>2083</v>
      </c>
    </row>
    <row r="229" spans="1:23">
      <c r="A229" s="3" t="s">
        <v>305</v>
      </c>
      <c r="T229" s="4" t="n">
        <v>35934</v>
      </c>
    </row>
    <row r="230" spans="1:23">
      <c r="A230" s="3" t="s">
        <v>396</v>
      </c>
    </row>
    <row r="231" spans="1:23">
      <c r="A231" s="3" t="s">
        <v>295</v>
      </c>
      <c r="T231" s="5" t="n">
        <v>13000</v>
      </c>
    </row>
    <row r="232" spans="1:23">
      <c r="A232" s="3" t="s">
        <v>341</v>
      </c>
      <c r="T232" s="4" t="n">
        <v>5265152</v>
      </c>
    </row>
    <row r="233" spans="1:23">
      <c r="A233" s="3" t="s">
        <v>397</v>
      </c>
    </row>
    <row r="234" spans="1:23">
      <c r="A234" s="3" t="s">
        <v>139</v>
      </c>
      <c r="T234" s="5" t="n">
        <v>14869</v>
      </c>
    </row>
    <row r="235" spans="1:23">
      <c r="A235" s="3" t="s">
        <v>274</v>
      </c>
      <c r="T235" s="4" t="n">
        <v>5951</v>
      </c>
    </row>
    <row r="236" spans="1:23">
      <c r="A236" s="3" t="s">
        <v>398</v>
      </c>
    </row>
    <row r="237" spans="1:23">
      <c r="A237" s="3" t="s">
        <v>295</v>
      </c>
      <c r="T237" s="5" t="n">
        <v>13000</v>
      </c>
    </row>
    <row r="238" spans="1:23">
      <c r="A238" s="3" t="s">
        <v>341</v>
      </c>
      <c r="T238" s="4" t="n">
        <v>5265152</v>
      </c>
    </row>
    <row r="239" spans="1:23">
      <c r="A239" s="3" t="s">
        <v>399</v>
      </c>
    </row>
    <row r="240" spans="1:23">
      <c r="A240" s="3" t="s">
        <v>139</v>
      </c>
      <c r="T240" s="5" t="n">
        <v>8675</v>
      </c>
    </row>
    <row r="241" spans="1:23">
      <c r="A241" s="3" t="s">
        <v>274</v>
      </c>
      <c r="T241" s="4" t="n">
        <v>12145</v>
      </c>
    </row>
    <row r="242" spans="1:23">
      <c r="A242" s="3" t="s">
        <v>400</v>
      </c>
    </row>
    <row r="243" spans="1:23">
      <c r="A243" s="3" t="s">
        <v>344</v>
      </c>
      <c r="J243" s="5" t="n">
        <v>75000</v>
      </c>
    </row>
    <row r="244" spans="1:23">
      <c r="A244" s="3" t="s">
        <v>345</v>
      </c>
      <c r="J244" s="3" t="s">
        <v>401</v>
      </c>
    </row>
    <row r="245" spans="1:23">
      <c r="A245" s="3" t="s">
        <v>279</v>
      </c>
      <c r="J245" s="3" t="s">
        <v>381</v>
      </c>
    </row>
    <row r="246" spans="1:23">
      <c r="A246" s="3" t="s">
        <v>347</v>
      </c>
      <c r="T246" s="4" t="n">
        <v>53650</v>
      </c>
    </row>
    <row r="247" spans="1:23">
      <c r="A247" s="3" t="s">
        <v>55</v>
      </c>
      <c r="T247" s="5" t="n">
        <v>2515</v>
      </c>
    </row>
    <row r="248" spans="1:23">
      <c r="A248" s="3" t="s">
        <v>296</v>
      </c>
      <c r="T248" s="3" t="s">
        <v>402</v>
      </c>
    </row>
    <row r="249" spans="1:23">
      <c r="A249" s="3" t="s">
        <v>349</v>
      </c>
      <c r="J249" s="3" t="s">
        <v>240</v>
      </c>
    </row>
    <row r="250" spans="1:23">
      <c r="A250" s="3" t="s">
        <v>351</v>
      </c>
      <c r="J250" s="4" t="n">
        <v>20</v>
      </c>
    </row>
    <row r="251" spans="1:23">
      <c r="A251" s="3" t="s">
        <v>139</v>
      </c>
      <c r="T251" s="5" t="n">
        <v>4350</v>
      </c>
    </row>
    <row r="252" spans="1:23">
      <c r="A252" s="3" t="s">
        <v>274</v>
      </c>
      <c r="T252" s="4" t="n">
        <v>3150</v>
      </c>
    </row>
    <row r="253" spans="1:23">
      <c r="A253" s="3" t="s">
        <v>304</v>
      </c>
      <c r="J253" s="5" t="n">
        <v>46291</v>
      </c>
    </row>
    <row r="254" spans="1:23">
      <c r="A254" s="3" t="s">
        <v>353</v>
      </c>
      <c r="J254" s="4" t="n">
        <v>4250000</v>
      </c>
    </row>
    <row r="255" spans="1:23">
      <c r="A255" s="3" t="s">
        <v>354</v>
      </c>
      <c r="J255" s="7" t="n">
        <v>0.035</v>
      </c>
    </row>
    <row r="256" spans="1:23">
      <c r="A256" s="3" t="s">
        <v>355</v>
      </c>
      <c r="J256" s="14" t="n">
        <v>2020</v>
      </c>
    </row>
    <row r="257" spans="1:23">
      <c r="A257" s="3" t="s">
        <v>305</v>
      </c>
      <c r="J257" s="5" t="n">
        <v>28709</v>
      </c>
      <c r="T257" s="4" t="n">
        <v>17800</v>
      </c>
    </row>
    <row r="258" spans="1:23">
      <c r="A258" s="3" t="s">
        <v>365</v>
      </c>
      <c r="J258" s="7" t="n">
        <v>0.001</v>
      </c>
    </row>
    <row r="259" spans="1:23">
      <c r="A259" s="3" t="s">
        <v>362</v>
      </c>
      <c r="T259" s="4" t="n">
        <v>7500</v>
      </c>
    </row>
    <row r="260" spans="1:23">
      <c r="A260" s="3" t="s">
        <v>339</v>
      </c>
      <c r="J260" s="5" t="n">
        <v>67500</v>
      </c>
    </row>
    <row r="261" spans="1:23">
      <c r="A261" s="3" t="s">
        <v>403</v>
      </c>
    </row>
    <row r="262" spans="1:23">
      <c r="A262" s="3" t="s">
        <v>55</v>
      </c>
      <c r="T262" s="4" t="n">
        <v>3650</v>
      </c>
    </row>
    <row r="263" spans="1:23">
      <c r="A263" s="3" t="s">
        <v>295</v>
      </c>
      <c r="T263" s="5" t="n">
        <v>21350</v>
      </c>
    </row>
    <row r="264" spans="1:23">
      <c r="A264" s="3" t="s">
        <v>341</v>
      </c>
      <c r="T264" s="4" t="n">
        <v>7575758</v>
      </c>
    </row>
    <row r="265" spans="1:23">
      <c r="A265" s="3" t="s">
        <v>378</v>
      </c>
    </row>
    <row r="266" spans="1:23">
      <c r="A266" s="3" t="s">
        <v>274</v>
      </c>
      <c r="T266" s="5" t="n">
        <v>55000</v>
      </c>
    </row>
    <row r="267" spans="1:23">
      <c r="A267" s="3" t="s">
        <v>404</v>
      </c>
    </row>
    <row r="268" spans="1:23">
      <c r="A268" s="3" t="s">
        <v>139</v>
      </c>
      <c r="T268" s="4" t="n">
        <v>21988</v>
      </c>
    </row>
    <row r="269" spans="1:23">
      <c r="A269" s="3" t="s">
        <v>274</v>
      </c>
      <c r="T269" s="4" t="n">
        <v>24303</v>
      </c>
    </row>
    <row r="270" spans="1:23">
      <c r="A270" s="3" t="s">
        <v>405</v>
      </c>
    </row>
    <row r="271" spans="1:23">
      <c r="A271" s="3" t="s">
        <v>344</v>
      </c>
      <c r="H271" s="5" t="n">
        <v>110000</v>
      </c>
    </row>
    <row r="272" spans="1:23">
      <c r="A272" s="3" t="s">
        <v>345</v>
      </c>
      <c r="H272" s="3" t="s">
        <v>376</v>
      </c>
    </row>
    <row r="273" spans="1:23">
      <c r="A273" s="3" t="s">
        <v>279</v>
      </c>
      <c r="H273" s="3" t="s">
        <v>280</v>
      </c>
    </row>
    <row r="274" spans="1:23">
      <c r="A274" s="3" t="s">
        <v>349</v>
      </c>
      <c r="H274" s="3" t="s">
        <v>240</v>
      </c>
    </row>
    <row r="275" spans="1:23">
      <c r="A275" s="3" t="s">
        <v>351</v>
      </c>
      <c r="H275" s="4" t="n">
        <v>20</v>
      </c>
    </row>
    <row r="276" spans="1:23">
      <c r="A276" s="3" t="s">
        <v>352</v>
      </c>
      <c r="H276" s="8" t="n">
        <v>0.02</v>
      </c>
    </row>
    <row r="277" spans="1:23">
      <c r="A277" s="3" t="s">
        <v>139</v>
      </c>
      <c r="T277" s="4" t="n">
        <v>18333</v>
      </c>
    </row>
    <row r="278" spans="1:23">
      <c r="A278" s="3" t="s">
        <v>304</v>
      </c>
      <c r="H278" s="5" t="n">
        <v>73333</v>
      </c>
    </row>
    <row r="279" spans="1:23">
      <c r="A279" s="3" t="s">
        <v>365</v>
      </c>
      <c r="H279" s="7" t="n">
        <v>0.001</v>
      </c>
    </row>
    <row r="280" spans="1:23">
      <c r="A280" s="3" t="s">
        <v>339</v>
      </c>
      <c r="H280" s="5" t="n">
        <v>105000</v>
      </c>
    </row>
    <row r="281" spans="1:23">
      <c r="A281" s="3" t="s">
        <v>406</v>
      </c>
    </row>
    <row r="282" spans="1:23">
      <c r="A282" s="3" t="s">
        <v>347</v>
      </c>
      <c r="T282" s="4" t="n">
        <v>110000</v>
      </c>
    </row>
    <row r="283" spans="1:23">
      <c r="A283" s="3" t="s">
        <v>55</v>
      </c>
      <c r="T283" s="5" t="n">
        <v>3074</v>
      </c>
    </row>
    <row r="284" spans="1:23">
      <c r="A284" s="3" t="s">
        <v>296</v>
      </c>
      <c r="T284" s="3" t="s">
        <v>407</v>
      </c>
    </row>
    <row r="285" spans="1:23">
      <c r="A285" s="3" t="s">
        <v>139</v>
      </c>
      <c r="T285" s="5" t="n">
        <v>1250</v>
      </c>
    </row>
    <row r="286" spans="1:23">
      <c r="A286" s="3" t="s">
        <v>274</v>
      </c>
      <c r="T286" s="4" t="n">
        <v>3750</v>
      </c>
    </row>
    <row r="287" spans="1:23">
      <c r="A287" s="3" t="s">
        <v>362</v>
      </c>
      <c r="T287" s="4" t="n">
        <v>5000</v>
      </c>
    </row>
    <row r="288" spans="1:23">
      <c r="A288" s="3" t="s">
        <v>408</v>
      </c>
    </row>
    <row r="289" spans="1:23">
      <c r="A289" s="3" t="s">
        <v>344</v>
      </c>
      <c r="G289" s="5" t="n">
        <v>220000</v>
      </c>
    </row>
    <row r="290" spans="1:23">
      <c r="A290" s="3" t="s">
        <v>345</v>
      </c>
      <c r="G290" s="3" t="s">
        <v>409</v>
      </c>
    </row>
    <row r="291" spans="1:23">
      <c r="A291" s="3" t="s">
        <v>279</v>
      </c>
      <c r="G291" s="3" t="s">
        <v>381</v>
      </c>
    </row>
    <row r="292" spans="1:23">
      <c r="A292" s="3" t="s">
        <v>347</v>
      </c>
      <c r="T292" s="4" t="n">
        <v>220000</v>
      </c>
    </row>
    <row r="293" spans="1:23">
      <c r="A293" s="3" t="s">
        <v>55</v>
      </c>
      <c r="T293" s="5" t="n">
        <v>17600</v>
      </c>
    </row>
    <row r="294" spans="1:23">
      <c r="A294" s="3" t="s">
        <v>296</v>
      </c>
      <c r="T294" s="3" t="s">
        <v>410</v>
      </c>
    </row>
    <row r="295" spans="1:23">
      <c r="A295" s="3" t="s">
        <v>139</v>
      </c>
      <c r="T295" s="5" t="n">
        <v>2500</v>
      </c>
    </row>
    <row r="296" spans="1:23">
      <c r="A296" s="3" t="s">
        <v>274</v>
      </c>
      <c r="T296" s="4" t="n">
        <v>17500</v>
      </c>
    </row>
    <row r="297" spans="1:23">
      <c r="A297" s="3" t="s">
        <v>304</v>
      </c>
      <c r="G297" s="5" t="n">
        <v>101200</v>
      </c>
    </row>
    <row r="298" spans="1:23">
      <c r="A298" s="3" t="s">
        <v>365</v>
      </c>
      <c r="G298" s="7" t="n">
        <v>0.015</v>
      </c>
    </row>
    <row r="299" spans="1:23">
      <c r="A299" s="3" t="s">
        <v>362</v>
      </c>
      <c r="T299" s="4" t="n">
        <v>20000</v>
      </c>
    </row>
    <row r="300" spans="1:23">
      <c r="A300" s="3" t="s">
        <v>339</v>
      </c>
      <c r="G300" s="5" t="n">
        <v>200000</v>
      </c>
    </row>
    <row r="301" spans="1:23">
      <c r="A301" s="3" t="s">
        <v>411</v>
      </c>
    </row>
    <row r="302" spans="1:23">
      <c r="A302" s="3" t="s">
        <v>341</v>
      </c>
      <c r="G302" s="4" t="n">
        <v>3000000</v>
      </c>
    </row>
    <row r="303" spans="1:23">
      <c r="A303" s="3" t="s">
        <v>412</v>
      </c>
    </row>
    <row r="304" spans="1:23">
      <c r="A304" s="3" t="s">
        <v>139</v>
      </c>
      <c r="T304" s="4" t="n">
        <v>12650</v>
      </c>
    </row>
    <row r="305" spans="1:23">
      <c r="A305" s="3" t="s">
        <v>274</v>
      </c>
      <c r="T305" s="4" t="n">
        <v>88550</v>
      </c>
    </row>
    <row r="306" spans="1:23">
      <c r="A306" s="3" t="s">
        <v>413</v>
      </c>
    </row>
    <row r="307" spans="1:23">
      <c r="A307" s="3" t="s">
        <v>352</v>
      </c>
      <c r="N307" s="7" t="n">
        <v>0.015</v>
      </c>
    </row>
    <row r="308" spans="1:23">
      <c r="A308" s="3" t="s">
        <v>414</v>
      </c>
    </row>
    <row r="309" spans="1:23">
      <c r="A309" s="3" t="s">
        <v>344</v>
      </c>
      <c r="S309" s="5" t="n">
        <v>46000</v>
      </c>
    </row>
    <row r="310" spans="1:23">
      <c r="A310" s="3" t="s">
        <v>345</v>
      </c>
      <c r="S310" s="3" t="s">
        <v>415</v>
      </c>
    </row>
    <row r="311" spans="1:23">
      <c r="A311" s="3" t="s">
        <v>279</v>
      </c>
      <c r="S311" s="3" t="s">
        <v>372</v>
      </c>
    </row>
    <row r="312" spans="1:23">
      <c r="A312" s="3" t="s">
        <v>347</v>
      </c>
      <c r="T312" s="4" t="n">
        <v>46000</v>
      </c>
    </row>
    <row r="313" spans="1:23">
      <c r="A313" s="3" t="s">
        <v>55</v>
      </c>
      <c r="T313" s="5" t="n">
        <v>302</v>
      </c>
    </row>
    <row r="314" spans="1:23">
      <c r="A314" s="3" t="s">
        <v>296</v>
      </c>
      <c r="T314" s="3" t="s">
        <v>416</v>
      </c>
    </row>
    <row r="315" spans="1:23">
      <c r="A315" s="3" t="s">
        <v>139</v>
      </c>
      <c r="T315" s="5" t="n">
        <v>1000</v>
      </c>
    </row>
    <row r="316" spans="1:23">
      <c r="A316" s="3" t="s">
        <v>274</v>
      </c>
      <c r="T316" s="4" t="n">
        <v>5000</v>
      </c>
    </row>
    <row r="317" spans="1:23">
      <c r="A317" s="3" t="s">
        <v>304</v>
      </c>
      <c r="S317" s="5" t="n">
        <v>34303</v>
      </c>
    </row>
    <row r="318" spans="1:23">
      <c r="A318" s="3" t="s">
        <v>353</v>
      </c>
      <c r="S318" s="4" t="n">
        <v>920000</v>
      </c>
    </row>
    <row r="319" spans="1:23">
      <c r="A319" s="3" t="s">
        <v>354</v>
      </c>
      <c r="S319" s="8" t="n">
        <v>0.05</v>
      </c>
    </row>
    <row r="320" spans="1:23">
      <c r="A320" s="3" t="s">
        <v>355</v>
      </c>
      <c r="S320" s="9" t="n">
        <v>2022</v>
      </c>
    </row>
    <row r="321" spans="1:23">
      <c r="A321" s="3" t="s">
        <v>305</v>
      </c>
      <c r="T321" s="4" t="n">
        <v>11697</v>
      </c>
    </row>
    <row r="322" spans="1:23">
      <c r="A322" s="3" t="s">
        <v>362</v>
      </c>
      <c r="T322" s="4" t="n">
        <v>6000</v>
      </c>
    </row>
    <row r="323" spans="1:23">
      <c r="A323" s="3" t="s">
        <v>339</v>
      </c>
      <c r="S323" s="5" t="n">
        <v>40000</v>
      </c>
    </row>
    <row r="324" spans="1:23">
      <c r="A324" s="3" t="s">
        <v>417</v>
      </c>
    </row>
    <row r="325" spans="1:23">
      <c r="A325" s="3" t="s">
        <v>139</v>
      </c>
      <c r="T325" s="4" t="n">
        <v>7717</v>
      </c>
    </row>
    <row r="326" spans="1:23">
      <c r="A326" s="3" t="s">
        <v>274</v>
      </c>
      <c r="T326" s="4" t="n">
        <v>26586</v>
      </c>
    </row>
    <row r="327" spans="1:23">
      <c r="A327" s="3" t="s">
        <v>418</v>
      </c>
    </row>
    <row r="328" spans="1:23">
      <c r="A328" s="3" t="s">
        <v>344</v>
      </c>
      <c r="F328" s="5" t="n">
        <v>68000</v>
      </c>
    </row>
    <row r="329" spans="1:23">
      <c r="A329" s="3" t="s">
        <v>345</v>
      </c>
      <c r="F329" s="3" t="s">
        <v>419</v>
      </c>
    </row>
    <row r="330" spans="1:23">
      <c r="A330" s="3" t="s">
        <v>279</v>
      </c>
      <c r="F330" s="3" t="s">
        <v>261</v>
      </c>
    </row>
    <row r="331" spans="1:23">
      <c r="A331" s="3" t="s">
        <v>347</v>
      </c>
      <c r="T331" s="4" t="n">
        <v>68000</v>
      </c>
    </row>
    <row r="332" spans="1:23">
      <c r="A332" s="3" t="s">
        <v>55</v>
      </c>
      <c r="T332" s="5" t="n">
        <v>1073</v>
      </c>
    </row>
    <row r="333" spans="1:23">
      <c r="A333" s="3" t="s">
        <v>296</v>
      </c>
      <c r="T333" s="3" t="s">
        <v>420</v>
      </c>
    </row>
    <row r="334" spans="1:23">
      <c r="A334" s="3" t="s">
        <v>139</v>
      </c>
      <c r="T334" s="5" t="n">
        <v>7246</v>
      </c>
    </row>
    <row r="335" spans="1:23">
      <c r="A335" s="3" t="s">
        <v>274</v>
      </c>
      <c r="F335" s="5" t="n">
        <v>43475</v>
      </c>
      <c r="T335" s="4" t="n">
        <v>36229</v>
      </c>
    </row>
    <row r="336" spans="1:23">
      <c r="A336" s="3" t="s">
        <v>421</v>
      </c>
      <c r="F336" s="3" t="s">
        <v>422</v>
      </c>
    </row>
    <row r="337" spans="1:23">
      <c r="A337" s="3" t="s">
        <v>423</v>
      </c>
      <c r="F337" s="3" t="s">
        <v>424</v>
      </c>
    </row>
    <row r="338" spans="1:23">
      <c r="A338" s="3" t="s">
        <v>425</v>
      </c>
    </row>
    <row r="339" spans="1:23">
      <c r="A339" s="3" t="s">
        <v>344</v>
      </c>
      <c r="C339" s="5" t="n">
        <v>137500</v>
      </c>
    </row>
    <row r="340" spans="1:23">
      <c r="A340" s="3" t="s">
        <v>345</v>
      </c>
      <c r="C340" s="3" t="s">
        <v>426</v>
      </c>
    </row>
    <row r="341" spans="1:23">
      <c r="A341" s="3" t="s">
        <v>279</v>
      </c>
      <c r="C341" s="3" t="s">
        <v>261</v>
      </c>
    </row>
    <row r="342" spans="1:23">
      <c r="A342" s="3" t="s">
        <v>347</v>
      </c>
      <c r="T342" s="4" t="n">
        <v>137500</v>
      </c>
    </row>
    <row r="343" spans="1:23">
      <c r="A343" s="3" t="s">
        <v>55</v>
      </c>
      <c r="T343" s="5" t="n">
        <v>814</v>
      </c>
    </row>
    <row r="344" spans="1:23">
      <c r="A344" s="3" t="s">
        <v>296</v>
      </c>
      <c r="T344" s="3" t="s">
        <v>427</v>
      </c>
    </row>
    <row r="345" spans="1:23">
      <c r="A345" s="3" t="s">
        <v>349</v>
      </c>
      <c r="C345" s="3" t="s">
        <v>240</v>
      </c>
    </row>
    <row r="346" spans="1:23">
      <c r="A346" s="3" t="s">
        <v>351</v>
      </c>
      <c r="C346" s="4" t="n">
        <v>20</v>
      </c>
    </row>
    <row r="347" spans="1:23">
      <c r="A347" s="3" t="s">
        <v>139</v>
      </c>
      <c r="T347" s="5" t="n">
        <v>7639</v>
      </c>
    </row>
    <row r="348" spans="1:23">
      <c r="A348" s="3" t="s">
        <v>274</v>
      </c>
      <c r="T348" s="4" t="n">
        <v>84028</v>
      </c>
    </row>
    <row r="349" spans="1:23">
      <c r="A349" s="3" t="s">
        <v>304</v>
      </c>
      <c r="C349" s="5" t="n">
        <v>91667</v>
      </c>
    </row>
    <row r="350" spans="1:23">
      <c r="A350" s="3" t="s">
        <v>365</v>
      </c>
      <c r="C350" s="16" t="n">
        <v>0.0001</v>
      </c>
    </row>
    <row r="351" spans="1:23">
      <c r="A351" s="3" t="s">
        <v>362</v>
      </c>
      <c r="T351" s="4" t="n">
        <v>12500</v>
      </c>
    </row>
    <row r="352" spans="1:23">
      <c r="A352" s="3" t="s">
        <v>339</v>
      </c>
      <c r="C352" s="5" t="n">
        <v>125000</v>
      </c>
    </row>
    <row r="353" spans="1:23">
      <c r="A353" s="3" t="s">
        <v>423</v>
      </c>
      <c r="C353" s="3" t="s">
        <v>428</v>
      </c>
    </row>
    <row r="354" spans="1:23">
      <c r="A354" s="3" t="s">
        <v>429</v>
      </c>
    </row>
    <row r="355" spans="1:23">
      <c r="A355" s="3" t="s">
        <v>344</v>
      </c>
      <c r="T355" s="5" t="n">
        <v>75000</v>
      </c>
    </row>
    <row r="356" spans="1:23">
      <c r="A356" s="3" t="s">
        <v>279</v>
      </c>
      <c r="T356" s="3" t="s">
        <v>261</v>
      </c>
    </row>
    <row r="357" spans="1:23">
      <c r="A357" s="3" t="s">
        <v>347</v>
      </c>
      <c r="T357" s="5" t="n">
        <v>740</v>
      </c>
    </row>
    <row r="358" spans="1:23">
      <c r="A358" s="3" t="s">
        <v>296</v>
      </c>
      <c r="T358" s="3" t="s">
        <v>430</v>
      </c>
    </row>
    <row r="359" spans="1:23">
      <c r="A359" s="3" t="s">
        <v>139</v>
      </c>
      <c r="T359" s="5" t="n">
        <v>2083</v>
      </c>
    </row>
    <row r="360" spans="1:23">
      <c r="A360" s="3" t="s">
        <v>274</v>
      </c>
      <c r="T360" s="5" t="n">
        <v>22917</v>
      </c>
    </row>
    <row r="361" spans="1:23">
      <c r="A361" s="3" t="s">
        <v>431</v>
      </c>
      <c r="T361" s="3" t="s">
        <v>286</v>
      </c>
    </row>
    <row r="362" spans="1:23">
      <c r="A362" s="3" t="s">
        <v>432</v>
      </c>
    </row>
    <row r="363" spans="1:23">
      <c r="A363" s="3" t="s">
        <v>344</v>
      </c>
      <c r="B363" s="5" t="n">
        <v>25000</v>
      </c>
      <c r="D363" s="5" t="n">
        <v>25000</v>
      </c>
    </row>
    <row r="364" spans="1:23">
      <c r="A364" s="3" t="s">
        <v>279</v>
      </c>
      <c r="B364" s="3" t="s">
        <v>261</v>
      </c>
      <c r="D364" s="3" t="s">
        <v>261</v>
      </c>
    </row>
    <row r="365" spans="1:23">
      <c r="A365" s="3" t="s">
        <v>352</v>
      </c>
      <c r="D365" s="7" t="n">
        <v>0.001</v>
      </c>
    </row>
    <row r="366" spans="1:23">
      <c r="A366" s="3" t="s">
        <v>304</v>
      </c>
      <c r="B366" s="5" t="n">
        <v>25000</v>
      </c>
      <c r="D366" s="5" t="n">
        <v>25000</v>
      </c>
      <c r="E366" s="5" t="n">
        <v>25000</v>
      </c>
    </row>
    <row r="367" spans="1:23">
      <c r="A367" s="3" t="s">
        <v>342</v>
      </c>
      <c r="B367" s="7" t="n">
        <v>0.001</v>
      </c>
      <c r="D367" s="7" t="n">
        <v>0.001</v>
      </c>
      <c r="E367" s="7" t="n">
        <v>0.001</v>
      </c>
    </row>
    <row r="368" spans="1:23">
      <c r="A368" s="3" t="s">
        <v>433</v>
      </c>
    </row>
    <row r="369" spans="1:23">
      <c r="A369" s="3" t="s">
        <v>139</v>
      </c>
      <c r="T369" s="5" t="n">
        <v>2083</v>
      </c>
    </row>
    <row r="370" spans="1:23">
      <c r="A370" s="3" t="s">
        <v>274</v>
      </c>
      <c r="T370" s="4" t="n">
        <v>22917</v>
      </c>
    </row>
    <row r="371" spans="1:23">
      <c r="A371" s="3" t="s">
        <v>434</v>
      </c>
    </row>
    <row r="372" spans="1:23">
      <c r="A372" s="3" t="s">
        <v>139</v>
      </c>
      <c r="T372" s="4" t="n">
        <v>2083</v>
      </c>
    </row>
    <row r="373" spans="1:23">
      <c r="A373" s="3" t="s">
        <v>274</v>
      </c>
      <c r="T373" s="5" t="n">
        <v>229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5</v>
      </c>
      <c r="B1" s="2" t="s">
        <v>2</v>
      </c>
      <c r="C1" s="2" t="s">
        <v>34</v>
      </c>
    </row>
    <row r="2" spans="1:3">
      <c r="A2" s="3" t="s">
        <v>436</v>
      </c>
      <c r="B2" s="3" t="s">
        <v>38</v>
      </c>
      <c r="C2" s="5" t="n">
        <v>-1986</v>
      </c>
    </row>
    <row r="3" spans="1:3">
      <c r="A3" s="3" t="s">
        <v>71</v>
      </c>
      <c r="B3" s="3" t="s">
        <v>38</v>
      </c>
      <c r="C3" s="4" t="n">
        <v>-2672</v>
      </c>
    </row>
    <row r="4" spans="1:3">
      <c r="A4" s="3" t="s">
        <v>246</v>
      </c>
    </row>
    <row r="5" spans="1:3">
      <c r="A5" s="3" t="s">
        <v>437</v>
      </c>
      <c r="B5" s="4" t="n">
        <v>1857756</v>
      </c>
      <c r="C5" s="4" t="n">
        <v>500000</v>
      </c>
    </row>
    <row r="6" spans="1:3">
      <c r="A6" s="3" t="s">
        <v>436</v>
      </c>
      <c r="B6" s="4" t="n">
        <v>-693076</v>
      </c>
      <c r="C6" s="4" t="n">
        <v>-228059</v>
      </c>
    </row>
    <row r="7" spans="1:3">
      <c r="A7" s="3" t="s">
        <v>71</v>
      </c>
      <c r="B7" s="4" t="n">
        <v>-60994</v>
      </c>
      <c r="C7" s="4" t="n">
        <v>-38105</v>
      </c>
    </row>
    <row r="8" spans="1:3">
      <c r="A8" s="3" t="s">
        <v>315</v>
      </c>
      <c r="B8" s="5" t="n">
        <v>1103687</v>
      </c>
      <c r="C8" s="5" t="n">
        <v>2338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8</v>
      </c>
      <c r="B1" s="2" t="s">
        <v>1</v>
      </c>
    </row>
    <row r="2" spans="1:3">
      <c r="B2" s="2" t="s">
        <v>2</v>
      </c>
      <c r="C2" s="2" t="s">
        <v>34</v>
      </c>
    </row>
    <row r="3" spans="1:3">
      <c r="A3" s="3" t="s">
        <v>439</v>
      </c>
      <c r="B3" s="5" t="n">
        <v>4222457</v>
      </c>
      <c r="C3" s="5" t="n">
        <v>1632007</v>
      </c>
    </row>
    <row r="4" spans="1:3">
      <c r="A4" s="3" t="s">
        <v>440</v>
      </c>
      <c r="B4" s="4" t="n">
        <v>2037</v>
      </c>
    </row>
    <row r="5" spans="1:3">
      <c r="A5" s="3" t="s">
        <v>441</v>
      </c>
      <c r="B5" s="5" t="n">
        <v>1120218</v>
      </c>
      <c r="C5" s="4" t="n">
        <v>424045</v>
      </c>
    </row>
    <row r="6" spans="1:3">
      <c r="A6" s="3" t="s">
        <v>442</v>
      </c>
      <c r="B6" s="5" t="n">
        <v>693468</v>
      </c>
      <c r="C6" s="4" t="n">
        <v>267288</v>
      </c>
    </row>
    <row r="7" spans="1:3">
      <c r="A7" s="3" t="s">
        <v>443</v>
      </c>
      <c r="B7" s="3" t="s">
        <v>444</v>
      </c>
    </row>
    <row r="8" spans="1:3">
      <c r="A8" s="3" t="s">
        <v>445</v>
      </c>
      <c r="B8" s="3" t="s">
        <v>446</v>
      </c>
    </row>
    <row r="9" spans="1:3">
      <c r="A9" s="3" t="s">
        <v>447</v>
      </c>
    </row>
    <row r="10" spans="1:3">
      <c r="A10" s="3" t="s">
        <v>439</v>
      </c>
      <c r="B10" s="5" t="n">
        <v>886716</v>
      </c>
      <c r="C10" s="4" t="n">
        <v>342721</v>
      </c>
    </row>
    <row r="11" spans="1:3">
      <c r="A11" s="3" t="s">
        <v>441</v>
      </c>
      <c r="B11" s="5" t="n">
        <v>233502</v>
      </c>
      <c r="C11" s="5" t="n">
        <v>890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4</v>
      </c>
    </row>
    <row r="2" spans="1:3">
      <c r="A2" s="6" t="s">
        <v>185</v>
      </c>
    </row>
    <row r="3" spans="1:3">
      <c r="A3" s="3" t="s">
        <v>449</v>
      </c>
      <c r="B3" s="5" t="n">
        <v>886716</v>
      </c>
      <c r="C3" s="5" t="n">
        <v>342721</v>
      </c>
    </row>
    <row r="4" spans="1:3">
      <c r="A4" s="3" t="s">
        <v>450</v>
      </c>
      <c r="B4" s="4" t="n">
        <v>233502</v>
      </c>
      <c r="C4" s="4" t="n">
        <v>89049</v>
      </c>
    </row>
    <row r="5" spans="1:3">
      <c r="A5" s="3" t="s">
        <v>451</v>
      </c>
      <c r="B5" s="4" t="n">
        <v>-1120218</v>
      </c>
      <c r="C5" s="4" t="n">
        <v>-431770</v>
      </c>
    </row>
    <row r="6" spans="1:3">
      <c r="A6" s="3" t="s">
        <v>452</v>
      </c>
      <c r="B6" s="3" t="s">
        <v>38</v>
      </c>
      <c r="C6" s="3"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453</v>
      </c>
      <c r="B1" s="2" t="s">
        <v>1</v>
      </c>
    </row>
    <row r="2" spans="1:3">
      <c r="B2" s="2" t="s">
        <v>2</v>
      </c>
      <c r="C2" s="2" t="s">
        <v>34</v>
      </c>
    </row>
    <row r="3" spans="1:3">
      <c r="A3" s="3" t="s">
        <v>54</v>
      </c>
      <c r="B3" s="5" t="n">
        <v>60312</v>
      </c>
      <c r="C3" s="3" t="s">
        <v>38</v>
      </c>
    </row>
    <row r="4" spans="1:3">
      <c r="A4" s="3" t="s">
        <v>454</v>
      </c>
    </row>
    <row r="5" spans="1:3">
      <c r="A5" s="3" t="s">
        <v>455</v>
      </c>
      <c r="B5" s="4" t="n">
        <v>180000</v>
      </c>
    </row>
    <row r="6" spans="1:3">
      <c r="A6" s="3" t="s">
        <v>54</v>
      </c>
      <c r="B6" s="5" t="n">
        <v>46000</v>
      </c>
    </row>
    <row r="7" spans="1:3">
      <c r="A7" s="3" t="s">
        <v>456</v>
      </c>
    </row>
    <row r="8" spans="1:3">
      <c r="A8" s="3" t="s">
        <v>457</v>
      </c>
      <c r="C8" s="5" t="n">
        <v>200000</v>
      </c>
    </row>
    <row r="9" spans="1:3">
      <c r="A9" s="3" t="s">
        <v>307</v>
      </c>
      <c r="C9" s="4" t="n">
        <v>32166667</v>
      </c>
    </row>
    <row r="10" spans="1:3">
      <c r="A10" s="3" t="s">
        <v>458</v>
      </c>
      <c r="C10" s="3" t="s">
        <v>299</v>
      </c>
    </row>
    <row r="11" spans="1:3">
      <c r="A11" s="3" t="s">
        <v>345</v>
      </c>
      <c r="C11" s="3" t="s">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0</v>
      </c>
      <c r="B1" s="2" t="s">
        <v>1</v>
      </c>
    </row>
    <row r="2" spans="1:3">
      <c r="B2" s="2" t="s">
        <v>2</v>
      </c>
      <c r="C2" s="2" t="s">
        <v>34</v>
      </c>
    </row>
    <row r="3" spans="1:3">
      <c r="A3" s="6" t="s">
        <v>91</v>
      </c>
    </row>
    <row r="4" spans="1:3">
      <c r="A4" s="3" t="s">
        <v>92</v>
      </c>
      <c r="B4" s="5" t="n">
        <v>86466</v>
      </c>
      <c r="C4" s="5" t="n">
        <v>5051</v>
      </c>
    </row>
    <row r="5" spans="1:3">
      <c r="A5" s="3" t="s">
        <v>93</v>
      </c>
      <c r="B5" s="4" t="n">
        <v>78750</v>
      </c>
      <c r="C5" s="4" t="n">
        <v>20431</v>
      </c>
    </row>
    <row r="6" spans="1:3">
      <c r="A6" s="3" t="s">
        <v>94</v>
      </c>
      <c r="B6" s="4" t="n">
        <v>7716</v>
      </c>
      <c r="C6" s="4" t="n">
        <v>-15380</v>
      </c>
    </row>
    <row r="7" spans="1:3">
      <c r="A7" s="6" t="s">
        <v>95</v>
      </c>
    </row>
    <row r="8" spans="1:3">
      <c r="A8" s="3" t="s">
        <v>96</v>
      </c>
      <c r="B8" s="4" t="n">
        <v>2530393</v>
      </c>
      <c r="C8" s="4" t="n">
        <v>1522183</v>
      </c>
    </row>
    <row r="9" spans="1:3">
      <c r="A9" s="3" t="s">
        <v>97</v>
      </c>
      <c r="B9" s="4" t="n">
        <v>11072</v>
      </c>
      <c r="C9" s="3" t="s">
        <v>38</v>
      </c>
    </row>
    <row r="10" spans="1:3">
      <c r="A10" s="3" t="s">
        <v>98</v>
      </c>
      <c r="B10" s="4" t="n">
        <v>2541465</v>
      </c>
      <c r="C10" s="4" t="n">
        <v>1522183</v>
      </c>
    </row>
    <row r="11" spans="1:3">
      <c r="A11" s="3" t="s">
        <v>99</v>
      </c>
      <c r="B11" s="4" t="n">
        <v>-2533749</v>
      </c>
      <c r="C11" s="4" t="n">
        <v>-1537563</v>
      </c>
    </row>
    <row r="12" spans="1:3">
      <c r="A12" s="6" t="s">
        <v>100</v>
      </c>
    </row>
    <row r="13" spans="1:3">
      <c r="A13" s="3" t="s">
        <v>101</v>
      </c>
      <c r="B13" s="4" t="n">
        <v>1263</v>
      </c>
      <c r="C13" s="3" t="s">
        <v>38</v>
      </c>
    </row>
    <row r="14" spans="1:3">
      <c r="A14" s="3" t="s">
        <v>102</v>
      </c>
      <c r="B14" s="4" t="n">
        <v>-30667</v>
      </c>
      <c r="C14" s="3" t="s">
        <v>38</v>
      </c>
    </row>
    <row r="15" spans="1:3">
      <c r="A15" s="3" t="s">
        <v>103</v>
      </c>
      <c r="B15" s="4" t="n">
        <v>-739968</v>
      </c>
      <c r="C15" s="4" t="n">
        <v>-234175</v>
      </c>
    </row>
    <row r="16" spans="1:3">
      <c r="A16" s="3" t="s">
        <v>104</v>
      </c>
      <c r="B16" s="4" t="n">
        <v>-769372</v>
      </c>
      <c r="C16" s="4" t="n">
        <v>-234175</v>
      </c>
    </row>
    <row r="17" spans="1:3">
      <c r="A17" s="3" t="s">
        <v>105</v>
      </c>
      <c r="B17" s="5" t="n">
        <v>-3303121</v>
      </c>
      <c r="C17" s="5" t="n">
        <v>-1771738</v>
      </c>
    </row>
    <row r="18" spans="1:3">
      <c r="A18" s="6" t="s">
        <v>106</v>
      </c>
    </row>
    <row r="19" spans="1:3">
      <c r="A19" s="3" t="s">
        <v>107</v>
      </c>
      <c r="B19" s="7" t="n">
        <v>-0.005</v>
      </c>
      <c r="C19" s="7" t="n">
        <v>-0.003</v>
      </c>
    </row>
    <row r="20" spans="1:3">
      <c r="A20" s="3" t="s">
        <v>108</v>
      </c>
      <c r="B20" s="4" t="n">
        <v>666831273</v>
      </c>
      <c r="C20" s="4" t="n">
        <v>605975340</v>
      </c>
    </row>
    <row r="21" spans="1:3">
      <c r="A21" s="3" t="s">
        <v>109</v>
      </c>
      <c r="B21" s="4" t="n">
        <v>1074352373</v>
      </c>
      <c r="C21" s="4" t="n">
        <v>727142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459</v>
      </c>
      <c r="B1" s="2" t="s">
        <v>460</v>
      </c>
      <c r="C1" s="2" t="s">
        <v>461</v>
      </c>
      <c r="D1" s="2" t="s">
        <v>462</v>
      </c>
      <c r="E1" s="2" t="s">
        <v>463</v>
      </c>
      <c r="F1" s="2" t="s">
        <v>464</v>
      </c>
      <c r="G1" s="2" t="s">
        <v>2</v>
      </c>
      <c r="H1" s="2" t="s">
        <v>34</v>
      </c>
      <c r="I1" s="2" t="s">
        <v>465</v>
      </c>
      <c r="J1" s="2" t="s">
        <v>466</v>
      </c>
    </row>
    <row r="2" spans="1:10">
      <c r="A2" s="3" t="s">
        <v>86</v>
      </c>
      <c r="J2" s="4" t="n">
        <v>1500000000</v>
      </c>
    </row>
    <row r="3" spans="1:10">
      <c r="A3" s="3" t="s">
        <v>81</v>
      </c>
      <c r="G3" s="3" t="s">
        <v>82</v>
      </c>
      <c r="H3" s="3" t="s">
        <v>82</v>
      </c>
    </row>
    <row r="4" spans="1:10">
      <c r="A4" s="3" t="s">
        <v>83</v>
      </c>
      <c r="G4" s="4" t="n">
        <v>38000</v>
      </c>
      <c r="H4" s="4" t="n">
        <v>38000</v>
      </c>
    </row>
    <row r="5" spans="1:10">
      <c r="A5" s="3" t="s">
        <v>467</v>
      </c>
      <c r="G5" s="3" t="s">
        <v>468</v>
      </c>
    </row>
    <row r="6" spans="1:10">
      <c r="A6" s="3" t="s">
        <v>469</v>
      </c>
      <c r="G6" s="3" t="s">
        <v>470</v>
      </c>
    </row>
    <row r="7" spans="1:10">
      <c r="A7" s="3" t="s">
        <v>471</v>
      </c>
      <c r="G7" s="3" t="s">
        <v>472</v>
      </c>
    </row>
    <row r="8" spans="1:10">
      <c r="A8" s="3" t="s">
        <v>153</v>
      </c>
      <c r="G8" s="5" t="n">
        <v>478899</v>
      </c>
      <c r="H8" s="5" t="n">
        <v>687234</v>
      </c>
    </row>
    <row r="9" spans="1:10">
      <c r="A9" s="3" t="s">
        <v>473</v>
      </c>
      <c r="G9" s="5" t="n">
        <v>141250</v>
      </c>
      <c r="H9" s="4" t="n">
        <v>122500</v>
      </c>
    </row>
    <row r="10" spans="1:10">
      <c r="A10" s="3" t="s">
        <v>474</v>
      </c>
      <c r="G10" s="3" t="s">
        <v>38</v>
      </c>
    </row>
    <row r="11" spans="1:10">
      <c r="A11" s="3" t="s">
        <v>152</v>
      </c>
      <c r="G11" s="5" t="n">
        <v>125000</v>
      </c>
      <c r="H11" s="3" t="s">
        <v>38</v>
      </c>
    </row>
    <row r="12" spans="1:10">
      <c r="A12" s="3" t="s">
        <v>475</v>
      </c>
    </row>
    <row r="13" spans="1:10">
      <c r="A13" s="3" t="s">
        <v>476</v>
      </c>
      <c r="B13" s="4" t="n">
        <v>919091</v>
      </c>
    </row>
    <row r="14" spans="1:10">
      <c r="A14" s="3" t="s">
        <v>477</v>
      </c>
    </row>
    <row r="15" spans="1:10">
      <c r="A15" s="3" t="s">
        <v>473</v>
      </c>
      <c r="E15" s="5" t="n">
        <v>220000</v>
      </c>
    </row>
    <row r="16" spans="1:10">
      <c r="A16" s="3" t="s">
        <v>478</v>
      </c>
      <c r="E16" s="4" t="n">
        <v>3000000</v>
      </c>
    </row>
    <row r="17" spans="1:10">
      <c r="A17" s="3" t="s">
        <v>474</v>
      </c>
      <c r="E17" s="3" t="s">
        <v>238</v>
      </c>
    </row>
    <row r="18" spans="1:10">
      <c r="A18" s="3" t="s">
        <v>479</v>
      </c>
    </row>
    <row r="19" spans="1:10">
      <c r="A19" s="3" t="s">
        <v>476</v>
      </c>
      <c r="D19" s="4" t="n">
        <v>5756579</v>
      </c>
    </row>
    <row r="20" spans="1:10">
      <c r="A20" s="3" t="s">
        <v>480</v>
      </c>
    </row>
    <row r="21" spans="1:10">
      <c r="A21" s="3" t="s">
        <v>476</v>
      </c>
      <c r="G21" s="4" t="n">
        <v>1000</v>
      </c>
    </row>
    <row r="22" spans="1:10">
      <c r="A22" s="3" t="s">
        <v>481</v>
      </c>
      <c r="G22" s="5" t="n">
        <v>20</v>
      </c>
    </row>
    <row r="23" spans="1:10">
      <c r="A23" s="3" t="s">
        <v>482</v>
      </c>
      <c r="G23" s="3" t="s">
        <v>483</v>
      </c>
    </row>
    <row r="24" spans="1:10">
      <c r="A24" s="3" t="s">
        <v>484</v>
      </c>
      <c r="G24" s="3" t="s">
        <v>483</v>
      </c>
    </row>
    <row r="25" spans="1:10">
      <c r="A25" s="3" t="s">
        <v>485</v>
      </c>
    </row>
    <row r="26" spans="1:10">
      <c r="A26" s="3" t="s">
        <v>486</v>
      </c>
      <c r="F26" s="4" t="n">
        <v>15000000</v>
      </c>
    </row>
    <row r="27" spans="1:10">
      <c r="A27" s="3" t="s">
        <v>481</v>
      </c>
      <c r="F27" s="7" t="n">
        <v>0.001</v>
      </c>
    </row>
    <row r="28" spans="1:10">
      <c r="A28" s="3" t="s">
        <v>487</v>
      </c>
      <c r="F28" s="4" t="n">
        <v>8400000</v>
      </c>
      <c r="G28" s="3" t="s">
        <v>38</v>
      </c>
    </row>
    <row r="29" spans="1:10">
      <c r="A29" s="3" t="s">
        <v>488</v>
      </c>
      <c r="F29" s="8" t="n">
        <v>0.02</v>
      </c>
    </row>
    <row r="30" spans="1:10">
      <c r="A30" s="3" t="s">
        <v>489</v>
      </c>
      <c r="F30" s="3" t="s">
        <v>490</v>
      </c>
    </row>
    <row r="31" spans="1:10">
      <c r="A31" s="3" t="s">
        <v>491</v>
      </c>
    </row>
    <row r="32" spans="1:10">
      <c r="A32" s="3" t="s">
        <v>153</v>
      </c>
      <c r="D32" s="5" t="n">
        <v>2500000</v>
      </c>
    </row>
    <row r="33" spans="1:10">
      <c r="A33" s="3" t="s">
        <v>29</v>
      </c>
    </row>
    <row r="34" spans="1:10">
      <c r="A34" s="3" t="s">
        <v>86</v>
      </c>
      <c r="G34" s="4" t="n">
        <v>4200000000</v>
      </c>
      <c r="H34" s="4" t="n">
        <v>4200000000</v>
      </c>
      <c r="I34" s="4" t="n">
        <v>2500000000</v>
      </c>
      <c r="J34" s="4" t="n">
        <v>1450000000</v>
      </c>
    </row>
    <row r="35" spans="1:10">
      <c r="A35" s="3" t="s">
        <v>85</v>
      </c>
      <c r="G35" s="7" t="n">
        <v>0.001</v>
      </c>
      <c r="H35" s="3" t="s">
        <v>82</v>
      </c>
      <c r="I35" s="7" t="n">
        <v>0.001</v>
      </c>
      <c r="J35" s="7" t="n">
        <v>0.001</v>
      </c>
    </row>
    <row r="36" spans="1:10">
      <c r="A36" s="3" t="s">
        <v>476</v>
      </c>
      <c r="C36" s="4" t="n">
        <v>56676580</v>
      </c>
    </row>
    <row r="37" spans="1:10">
      <c r="A37" s="3" t="s">
        <v>473</v>
      </c>
      <c r="G37" s="5" t="n">
        <v>24000</v>
      </c>
    </row>
    <row r="38" spans="1:10">
      <c r="A38" s="3" t="s">
        <v>478</v>
      </c>
      <c r="G38" s="4" t="n">
        <v>666666</v>
      </c>
    </row>
    <row r="39" spans="1:10">
      <c r="A39" s="3" t="s">
        <v>481</v>
      </c>
      <c r="C39" s="7" t="n">
        <v>0.001</v>
      </c>
    </row>
    <row r="40" spans="1:10">
      <c r="A40" s="3" t="s">
        <v>492</v>
      </c>
    </row>
    <row r="41" spans="1:10">
      <c r="A41" s="3" t="s">
        <v>476</v>
      </c>
      <c r="C41" s="4" t="n">
        <v>5756579</v>
      </c>
    </row>
    <row r="42" spans="1:10">
      <c r="A42" s="3" t="s">
        <v>493</v>
      </c>
      <c r="C42" s="5" t="n">
        <v>2500000</v>
      </c>
    </row>
    <row r="43" spans="1:10">
      <c r="A43" s="3" t="s">
        <v>494</v>
      </c>
    </row>
    <row r="44" spans="1:10">
      <c r="A44" s="3" t="s">
        <v>473</v>
      </c>
      <c r="G44" s="5" t="n">
        <v>133394</v>
      </c>
    </row>
    <row r="45" spans="1:10">
      <c r="A45" s="3" t="s">
        <v>55</v>
      </c>
      <c r="G45" s="5" t="n">
        <v>7856</v>
      </c>
    </row>
    <row r="46" spans="1:10">
      <c r="A46" s="3" t="s">
        <v>478</v>
      </c>
      <c r="G46" s="4" t="n">
        <v>38053031</v>
      </c>
    </row>
    <row r="47" spans="1:10">
      <c r="A47" s="3" t="s">
        <v>495</v>
      </c>
    </row>
    <row r="48" spans="1:10">
      <c r="A48" s="3" t="s">
        <v>476</v>
      </c>
      <c r="G48" s="4" t="n">
        <v>68847477</v>
      </c>
    </row>
    <row r="49" spans="1:10">
      <c r="A49" s="3" t="s">
        <v>153</v>
      </c>
      <c r="G49" s="5" t="n">
        <v>603899</v>
      </c>
    </row>
    <row r="50" spans="1:10">
      <c r="A50" s="3" t="s">
        <v>486</v>
      </c>
      <c r="G50" s="4" t="n">
        <v>12356579</v>
      </c>
    </row>
    <row r="51" spans="1:10">
      <c r="A51" s="3" t="s">
        <v>496</v>
      </c>
    </row>
    <row r="52" spans="1:10">
      <c r="A52" s="3" t="s">
        <v>86</v>
      </c>
      <c r="I52" s="4" t="n">
        <v>1700000</v>
      </c>
    </row>
    <row r="53" spans="1:10">
      <c r="A53" s="3" t="s">
        <v>85</v>
      </c>
      <c r="I53" s="7" t="n">
        <v>0.001</v>
      </c>
    </row>
    <row r="54" spans="1:10">
      <c r="A54" s="3" t="s">
        <v>497</v>
      </c>
    </row>
    <row r="55" spans="1:10">
      <c r="A55" s="3" t="s">
        <v>86</v>
      </c>
      <c r="I55" s="4" t="n">
        <v>4200000000</v>
      </c>
    </row>
    <row r="56" spans="1:10">
      <c r="A56" s="3" t="s">
        <v>85</v>
      </c>
      <c r="I56" s="7" t="n">
        <v>0.001</v>
      </c>
    </row>
    <row r="57" spans="1:10">
      <c r="A57" s="3" t="s">
        <v>498</v>
      </c>
    </row>
    <row r="58" spans="1:10">
      <c r="A58" s="3" t="s">
        <v>476</v>
      </c>
      <c r="C58" s="4" t="n">
        <v>50000001</v>
      </c>
    </row>
    <row r="59" spans="1:10">
      <c r="A59" s="3" t="s">
        <v>499</v>
      </c>
      <c r="C59" s="4" t="n">
        <v>920000</v>
      </c>
    </row>
    <row r="60" spans="1:10">
      <c r="A60" s="3" t="s">
        <v>31</v>
      </c>
    </row>
    <row r="61" spans="1:10">
      <c r="A61" s="3" t="s">
        <v>86</v>
      </c>
      <c r="G61" s="4" t="n">
        <v>10000000</v>
      </c>
      <c r="H61" s="4" t="n">
        <v>10000000</v>
      </c>
      <c r="J61" s="4" t="n">
        <v>10000000</v>
      </c>
    </row>
    <row r="62" spans="1:10">
      <c r="A62" s="3" t="s">
        <v>85</v>
      </c>
      <c r="G62" s="7" t="n">
        <v>0.001</v>
      </c>
      <c r="H62" s="3" t="s">
        <v>82</v>
      </c>
      <c r="J62" s="7" t="n">
        <v>0.001</v>
      </c>
    </row>
    <row r="63" spans="1:10">
      <c r="A63" s="3" t="s">
        <v>32</v>
      </c>
    </row>
    <row r="64" spans="1:10">
      <c r="A64" s="3" t="s">
        <v>81</v>
      </c>
      <c r="G64" s="7" t="n">
        <v>0.001</v>
      </c>
      <c r="H64" s="3" t="s">
        <v>82</v>
      </c>
      <c r="J64" s="7" t="n">
        <v>0.001</v>
      </c>
    </row>
    <row r="65" spans="1:10">
      <c r="A65" s="3" t="s">
        <v>83</v>
      </c>
      <c r="G65" s="4" t="n">
        <v>2000000</v>
      </c>
      <c r="H65" s="4" t="n">
        <v>2000000</v>
      </c>
      <c r="J65" s="4" t="n">
        <v>40000000</v>
      </c>
    </row>
    <row r="66" spans="1:10">
      <c r="A66" s="3" t="s">
        <v>500</v>
      </c>
      <c r="G66" s="4" t="n">
        <v>2000000</v>
      </c>
      <c r="J66" s="4" t="n">
        <v>2000000</v>
      </c>
    </row>
    <row r="67" spans="1:10">
      <c r="A67" s="3" t="s">
        <v>501</v>
      </c>
    </row>
    <row r="68" spans="1:10">
      <c r="A68" s="3" t="s">
        <v>476</v>
      </c>
      <c r="G68" s="4" t="n">
        <v>500000</v>
      </c>
    </row>
    <row r="69" spans="1:10">
      <c r="A69" s="3" t="s">
        <v>152</v>
      </c>
      <c r="G69" s="5" t="n">
        <v>1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2</v>
      </c>
      <c r="B1" s="2" t="s">
        <v>503</v>
      </c>
      <c r="C1" s="2" t="s">
        <v>504</v>
      </c>
      <c r="D1" s="2" t="s">
        <v>461</v>
      </c>
      <c r="E1" s="2" t="s">
        <v>2</v>
      </c>
      <c r="F1" s="2" t="s">
        <v>465</v>
      </c>
      <c r="G1" s="2" t="s">
        <v>466</v>
      </c>
      <c r="H1" s="2" t="s">
        <v>34</v>
      </c>
    </row>
    <row r="2" spans="1:8">
      <c r="A2" s="3" t="s">
        <v>29</v>
      </c>
    </row>
    <row r="3" spans="1:8">
      <c r="A3" s="3" t="s">
        <v>85</v>
      </c>
      <c r="E3" s="7" t="n">
        <v>0.001</v>
      </c>
      <c r="F3" s="7" t="n">
        <v>0.001</v>
      </c>
      <c r="G3" s="7" t="n">
        <v>0.001</v>
      </c>
      <c r="H3" s="3" t="s">
        <v>82</v>
      </c>
    </row>
    <row r="4" spans="1:8">
      <c r="A4" s="3" t="s">
        <v>476</v>
      </c>
      <c r="D4" s="4" t="n">
        <v>56676580</v>
      </c>
    </row>
    <row r="5" spans="1:8">
      <c r="A5" s="3" t="s">
        <v>505</v>
      </c>
    </row>
    <row r="6" spans="1:8">
      <c r="A6" s="3" t="s">
        <v>506</v>
      </c>
      <c r="B6" s="5" t="n">
        <v>27500</v>
      </c>
      <c r="C6" s="5" t="n">
        <v>52000</v>
      </c>
    </row>
    <row r="7" spans="1:8">
      <c r="A7" s="3" t="s">
        <v>507</v>
      </c>
    </row>
    <row r="8" spans="1:8">
      <c r="A8" s="3" t="s">
        <v>476</v>
      </c>
      <c r="B8" s="4" t="n">
        <v>10416667</v>
      </c>
      <c r="C8" s="4" t="n">
        <v>16666667</v>
      </c>
    </row>
    <row r="9" spans="1:8">
      <c r="A9" s="3" t="s">
        <v>508</v>
      </c>
    </row>
    <row r="10" spans="1:8">
      <c r="A10" s="3" t="s">
        <v>509</v>
      </c>
      <c r="E10" s="5" t="n">
        <v>178500</v>
      </c>
    </row>
    <row r="11" spans="1:8">
      <c r="A11" s="3" t="s">
        <v>510</v>
      </c>
    </row>
    <row r="12" spans="1:8">
      <c r="A12" s="3" t="s">
        <v>509</v>
      </c>
      <c r="E12" s="4" t="n">
        <v>135000</v>
      </c>
    </row>
    <row r="13" spans="1:8">
      <c r="A13" s="3" t="s">
        <v>511</v>
      </c>
    </row>
    <row r="14" spans="1:8">
      <c r="A14" s="3" t="s">
        <v>344</v>
      </c>
      <c r="E14" s="5" t="n">
        <v>475000</v>
      </c>
    </row>
    <row r="15" spans="1:8">
      <c r="A15" s="3" t="s">
        <v>279</v>
      </c>
      <c r="E15" s="3" t="s">
        <v>261</v>
      </c>
    </row>
    <row r="16" spans="1:8">
      <c r="A16" s="3" t="s">
        <v>85</v>
      </c>
      <c r="E16" s="7"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4"/>
    <col customWidth="1" max="5" min="5" width="29"/>
    <col customWidth="1" max="6" min="6" width="36"/>
    <col customWidth="1" max="7" min="7" width="12"/>
  </cols>
  <sheetData>
    <row r="1" spans="1:7">
      <c r="A1" s="1" t="s">
        <v>110</v>
      </c>
      <c r="B1" s="2" t="s">
        <v>29</v>
      </c>
      <c r="C1" s="2" t="s">
        <v>31</v>
      </c>
      <c r="D1" s="2" t="s">
        <v>32</v>
      </c>
      <c r="E1" s="2" t="s">
        <v>111</v>
      </c>
      <c r="F1" s="2" t="s">
        <v>112</v>
      </c>
      <c r="G1" s="2" t="s">
        <v>113</v>
      </c>
    </row>
    <row r="2" spans="1:7">
      <c r="A2" s="3" t="s">
        <v>114</v>
      </c>
      <c r="B2" s="5" t="n">
        <v>540552</v>
      </c>
      <c r="C2" s="3" t="s">
        <v>38</v>
      </c>
      <c r="D2" s="3" t="s">
        <v>38</v>
      </c>
      <c r="E2" s="5" t="n">
        <v>-557152</v>
      </c>
      <c r="F2" s="5" t="n">
        <v>-309121</v>
      </c>
      <c r="G2" s="5" t="n">
        <v>-325721</v>
      </c>
    </row>
    <row r="3" spans="1:7">
      <c r="A3" s="3" t="s">
        <v>115</v>
      </c>
      <c r="B3" s="4" t="n">
        <v>540552127</v>
      </c>
      <c r="C3" s="3" t="s">
        <v>38</v>
      </c>
      <c r="D3" s="3" t="s">
        <v>38</v>
      </c>
    </row>
    <row r="4" spans="1:7">
      <c r="A4" s="3" t="s">
        <v>116</v>
      </c>
      <c r="B4" s="3" t="s">
        <v>38</v>
      </c>
      <c r="C4" s="3" t="s">
        <v>38</v>
      </c>
      <c r="D4" s="3" t="s">
        <v>38</v>
      </c>
      <c r="E4" s="5" t="n">
        <v>-1771738</v>
      </c>
      <c r="F4" s="3" t="s">
        <v>38</v>
      </c>
      <c r="G4" s="5" t="n">
        <v>-1771738</v>
      </c>
    </row>
    <row r="5" spans="1:7">
      <c r="A5" s="3" t="s">
        <v>117</v>
      </c>
      <c r="B5" s="4" t="n">
        <v>2368</v>
      </c>
      <c r="C5" s="3" t="s">
        <v>38</v>
      </c>
      <c r="D5" s="3" t="s">
        <v>38</v>
      </c>
      <c r="E5" s="3" t="s">
        <v>38</v>
      </c>
      <c r="F5" s="4" t="n">
        <v>40132</v>
      </c>
      <c r="G5" s="4" t="n">
        <v>42500</v>
      </c>
    </row>
    <row r="6" spans="1:7">
      <c r="A6" s="3" t="s">
        <v>118</v>
      </c>
      <c r="B6" s="5" t="n">
        <v>2368300</v>
      </c>
    </row>
    <row r="7" spans="1:7">
      <c r="A7" s="3" t="s">
        <v>119</v>
      </c>
      <c r="B7" s="5" t="n">
        <v>27589</v>
      </c>
      <c r="C7" s="3" t="s">
        <v>38</v>
      </c>
      <c r="D7" s="3" t="s">
        <v>38</v>
      </c>
      <c r="E7" s="3" t="s">
        <v>38</v>
      </c>
      <c r="F7" s="5" t="n">
        <v>149411</v>
      </c>
      <c r="G7" s="5" t="n">
        <v>177000</v>
      </c>
    </row>
    <row r="8" spans="1:7">
      <c r="A8" s="3" t="s">
        <v>120</v>
      </c>
      <c r="B8" s="4" t="n">
        <v>27588888</v>
      </c>
      <c r="C8" s="3" t="s">
        <v>38</v>
      </c>
      <c r="D8" s="3" t="s">
        <v>38</v>
      </c>
    </row>
    <row r="9" spans="1:7">
      <c r="A9" s="3" t="s">
        <v>121</v>
      </c>
      <c r="B9" s="5" t="n">
        <v>282753</v>
      </c>
      <c r="C9" s="5" t="n">
        <v>10000</v>
      </c>
      <c r="D9" s="3" t="s">
        <v>38</v>
      </c>
      <c r="E9" s="3" t="s">
        <v>38</v>
      </c>
      <c r="F9" s="4" t="n">
        <v>394481</v>
      </c>
      <c r="G9" s="4" t="n">
        <v>687234</v>
      </c>
    </row>
    <row r="10" spans="1:7">
      <c r="A10" s="3" t="s">
        <v>122</v>
      </c>
      <c r="B10" s="4" t="n">
        <v>282753210</v>
      </c>
      <c r="C10" s="4" t="n">
        <v>10000000</v>
      </c>
    </row>
    <row r="11" spans="1:7">
      <c r="A11" s="3" t="s">
        <v>123</v>
      </c>
      <c r="B11" s="5" t="n">
        <v>853262</v>
      </c>
      <c r="C11" s="5" t="n">
        <v>10000</v>
      </c>
      <c r="D11" s="3" t="s">
        <v>38</v>
      </c>
      <c r="E11" s="4" t="n">
        <v>-2328890</v>
      </c>
      <c r="F11" s="4" t="n">
        <v>274903</v>
      </c>
      <c r="G11" s="4" t="n">
        <v>-1190725</v>
      </c>
    </row>
    <row r="12" spans="1:7">
      <c r="A12" s="3" t="s">
        <v>124</v>
      </c>
      <c r="B12" s="4" t="n">
        <v>853262525</v>
      </c>
      <c r="C12" s="4" t="n">
        <v>10000000</v>
      </c>
      <c r="D12" s="3" t="s">
        <v>38</v>
      </c>
    </row>
    <row r="13" spans="1:7">
      <c r="A13" s="3" t="s">
        <v>116</v>
      </c>
      <c r="B13" s="3" t="s">
        <v>38</v>
      </c>
      <c r="C13" s="3" t="s">
        <v>38</v>
      </c>
      <c r="D13" s="3" t="s">
        <v>38</v>
      </c>
      <c r="E13" s="4" t="n">
        <v>-3303121</v>
      </c>
      <c r="F13" s="3" t="s">
        <v>38</v>
      </c>
      <c r="G13" s="4" t="n">
        <v>-3303121</v>
      </c>
    </row>
    <row r="14" spans="1:7">
      <c r="A14" s="3" t="s">
        <v>119</v>
      </c>
      <c r="B14" s="5" t="n">
        <v>38053</v>
      </c>
      <c r="C14" s="3" t="s">
        <v>38</v>
      </c>
      <c r="D14" s="3" t="s">
        <v>38</v>
      </c>
      <c r="E14" s="3" t="s">
        <v>38</v>
      </c>
      <c r="F14" s="4" t="n">
        <v>103197</v>
      </c>
      <c r="G14" s="4" t="n">
        <v>141250</v>
      </c>
    </row>
    <row r="15" spans="1:7">
      <c r="A15" s="3" t="s">
        <v>120</v>
      </c>
      <c r="B15" s="4" t="n">
        <v>38053031</v>
      </c>
      <c r="C15" s="3" t="s">
        <v>38</v>
      </c>
      <c r="D15" s="3" t="s">
        <v>38</v>
      </c>
    </row>
    <row r="16" spans="1:7">
      <c r="A16" s="3" t="s">
        <v>121</v>
      </c>
      <c r="B16" s="5" t="n">
        <v>68514</v>
      </c>
      <c r="C16" s="3" t="s">
        <v>38</v>
      </c>
      <c r="D16" s="5" t="n">
        <v>500</v>
      </c>
      <c r="E16" s="3" t="s">
        <v>38</v>
      </c>
      <c r="F16" s="4" t="n">
        <v>534885</v>
      </c>
      <c r="G16" s="4" t="n">
        <v>603899</v>
      </c>
    </row>
    <row r="17" spans="1:7">
      <c r="A17" s="3" t="s">
        <v>122</v>
      </c>
      <c r="B17" s="4" t="n">
        <v>68514143</v>
      </c>
      <c r="C17" s="3" t="s">
        <v>38</v>
      </c>
      <c r="D17" s="4" t="n">
        <v>500000</v>
      </c>
    </row>
    <row r="18" spans="1:7">
      <c r="A18" s="3" t="s">
        <v>125</v>
      </c>
      <c r="B18" s="5" t="n">
        <v>919</v>
      </c>
      <c r="C18" s="3" t="s">
        <v>38</v>
      </c>
      <c r="D18" s="3" t="s">
        <v>38</v>
      </c>
      <c r="E18" s="3" t="s">
        <v>38</v>
      </c>
      <c r="F18" s="4" t="n">
        <v>-919</v>
      </c>
      <c r="G18" s="3" t="s">
        <v>38</v>
      </c>
    </row>
    <row r="19" spans="1:7">
      <c r="A19" s="3" t="s">
        <v>126</v>
      </c>
      <c r="B19" s="4" t="n">
        <v>919091</v>
      </c>
      <c r="C19" s="3" t="s">
        <v>38</v>
      </c>
      <c r="D19" s="3" t="s">
        <v>38</v>
      </c>
    </row>
    <row r="20" spans="1:7">
      <c r="A20" s="3" t="s">
        <v>127</v>
      </c>
      <c r="B20" s="3" t="s">
        <v>38</v>
      </c>
      <c r="C20" s="3" t="s">
        <v>38</v>
      </c>
      <c r="D20" s="3" t="s">
        <v>38</v>
      </c>
      <c r="E20" s="3" t="s">
        <v>38</v>
      </c>
      <c r="F20" s="4" t="n">
        <v>858350</v>
      </c>
      <c r="G20" s="4" t="n">
        <v>858350</v>
      </c>
    </row>
    <row r="21" spans="1:7">
      <c r="A21" s="3" t="s">
        <v>128</v>
      </c>
      <c r="B21" s="5" t="n">
        <v>68514</v>
      </c>
      <c r="C21" s="3" t="s">
        <v>38</v>
      </c>
      <c r="D21" s="3" t="s">
        <v>38</v>
      </c>
      <c r="E21" s="3" t="s">
        <v>38</v>
      </c>
      <c r="F21" s="4" t="n">
        <v>410385</v>
      </c>
      <c r="G21" s="4" t="n">
        <v>478899</v>
      </c>
    </row>
    <row r="22" spans="1:7">
      <c r="A22" s="3" t="s">
        <v>129</v>
      </c>
      <c r="B22" s="4" t="n">
        <v>68514143</v>
      </c>
      <c r="C22" s="3" t="s">
        <v>38</v>
      </c>
      <c r="D22" s="3" t="s">
        <v>38</v>
      </c>
    </row>
    <row r="23" spans="1:7">
      <c r="A23" s="3" t="s">
        <v>130</v>
      </c>
      <c r="B23" s="3" t="s">
        <v>38</v>
      </c>
      <c r="C23" s="3" t="s">
        <v>38</v>
      </c>
      <c r="D23" s="5" t="n">
        <v>500</v>
      </c>
      <c r="E23" s="3" t="s">
        <v>38</v>
      </c>
      <c r="F23" s="5" t="n">
        <v>124500</v>
      </c>
      <c r="G23" s="5" t="n">
        <v>125000</v>
      </c>
    </row>
    <row r="24" spans="1:7">
      <c r="A24" s="3" t="s">
        <v>131</v>
      </c>
      <c r="B24" s="3" t="s">
        <v>38</v>
      </c>
      <c r="C24" s="3" t="s">
        <v>38</v>
      </c>
      <c r="D24" s="4" t="n">
        <v>500000</v>
      </c>
    </row>
    <row r="25" spans="1:7">
      <c r="A25" s="3" t="s">
        <v>132</v>
      </c>
      <c r="B25" s="4" t="n">
        <v>12357</v>
      </c>
      <c r="C25" s="3" t="s">
        <v>38</v>
      </c>
      <c r="D25" s="3" t="s">
        <v>38</v>
      </c>
      <c r="E25" s="3" t="s">
        <v>38</v>
      </c>
      <c r="F25" s="4" t="n">
        <v>156153</v>
      </c>
      <c r="G25" s="4" t="n">
        <v>168510</v>
      </c>
    </row>
    <row r="26" spans="1:7">
      <c r="A26" s="3" t="s">
        <v>133</v>
      </c>
      <c r="B26" s="5" t="n">
        <v>12356579</v>
      </c>
      <c r="C26" s="3" t="s">
        <v>38</v>
      </c>
      <c r="D26" s="3" t="s">
        <v>38</v>
      </c>
    </row>
    <row r="27" spans="1:7">
      <c r="A27" s="3" t="s">
        <v>134</v>
      </c>
      <c r="B27" s="5" t="n">
        <v>973105</v>
      </c>
      <c r="C27" s="5" t="n">
        <v>10000</v>
      </c>
      <c r="D27" s="5" t="n">
        <v>500</v>
      </c>
      <c r="E27" s="5" t="n">
        <v>-5632011</v>
      </c>
      <c r="F27" s="5" t="n">
        <v>1926569</v>
      </c>
      <c r="G27" s="5" t="n">
        <v>-2721837</v>
      </c>
    </row>
    <row r="28" spans="1:7">
      <c r="A28" s="3" t="s">
        <v>135</v>
      </c>
      <c r="B28" s="4" t="n">
        <v>973105369</v>
      </c>
      <c r="C28" s="4" t="n">
        <v>10000000</v>
      </c>
      <c r="D28" s="4"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6</v>
      </c>
      <c r="B1" s="2" t="s">
        <v>1</v>
      </c>
    </row>
    <row r="2" spans="1:3">
      <c r="B2" s="2" t="s">
        <v>2</v>
      </c>
      <c r="C2" s="2" t="s">
        <v>34</v>
      </c>
    </row>
    <row r="3" spans="1:3">
      <c r="A3" s="6" t="s">
        <v>137</v>
      </c>
    </row>
    <row r="4" spans="1:3">
      <c r="A4" s="3" t="s">
        <v>116</v>
      </c>
      <c r="B4" s="5" t="n">
        <v>-3303121</v>
      </c>
      <c r="C4" s="5" t="n">
        <v>-1771738</v>
      </c>
    </row>
    <row r="5" spans="1:3">
      <c r="A5" s="6" t="s">
        <v>138</v>
      </c>
    </row>
    <row r="6" spans="1:3">
      <c r="A6" s="3" t="s">
        <v>139</v>
      </c>
      <c r="B6" s="4" t="n">
        <v>514866</v>
      </c>
      <c r="C6" s="4" t="n">
        <v>212877</v>
      </c>
    </row>
    <row r="7" spans="1:3">
      <c r="A7" s="3" t="s">
        <v>140</v>
      </c>
      <c r="B7" s="4" t="n">
        <v>11072</v>
      </c>
      <c r="C7" s="3" t="s">
        <v>38</v>
      </c>
    </row>
    <row r="8" spans="1:3">
      <c r="A8" s="3" t="s">
        <v>141</v>
      </c>
      <c r="B8" s="4" t="n">
        <v>168510</v>
      </c>
      <c r="C8" s="4" t="n">
        <v>42500</v>
      </c>
    </row>
    <row r="9" spans="1:3">
      <c r="A9" s="3" t="s">
        <v>102</v>
      </c>
      <c r="B9" s="4" t="n">
        <v>30667</v>
      </c>
      <c r="C9" s="3" t="s">
        <v>38</v>
      </c>
    </row>
    <row r="10" spans="1:3">
      <c r="A10" s="6" t="s">
        <v>142</v>
      </c>
    </row>
    <row r="11" spans="1:3">
      <c r="A11" s="3" t="s">
        <v>143</v>
      </c>
      <c r="B11" s="4" t="n">
        <v>3157</v>
      </c>
      <c r="C11" s="4" t="n">
        <v>-40750</v>
      </c>
    </row>
    <row r="12" spans="1:3">
      <c r="A12" s="3" t="s">
        <v>39</v>
      </c>
      <c r="B12" s="4" t="n">
        <v>-10578</v>
      </c>
      <c r="C12" s="3" t="s">
        <v>38</v>
      </c>
    </row>
    <row r="13" spans="1:3">
      <c r="A13" s="3" t="s">
        <v>45</v>
      </c>
      <c r="B13" s="4" t="n">
        <v>-10631</v>
      </c>
      <c r="C13" s="3" t="s">
        <v>38</v>
      </c>
    </row>
    <row r="14" spans="1:3">
      <c r="A14" s="3" t="s">
        <v>144</v>
      </c>
      <c r="B14" s="4" t="n">
        <v>253887</v>
      </c>
      <c r="C14" s="4" t="n">
        <v>126212</v>
      </c>
    </row>
    <row r="15" spans="1:3">
      <c r="A15" s="3" t="s">
        <v>145</v>
      </c>
      <c r="B15" s="4" t="n">
        <v>60312</v>
      </c>
      <c r="C15" s="3" t="s">
        <v>38</v>
      </c>
    </row>
    <row r="16" spans="1:3">
      <c r="A16" s="3" t="s">
        <v>55</v>
      </c>
      <c r="B16" s="4" t="n">
        <v>113137</v>
      </c>
      <c r="C16" s="4" t="n">
        <v>13085</v>
      </c>
    </row>
    <row r="17" spans="1:3">
      <c r="A17" s="3" t="s">
        <v>56</v>
      </c>
      <c r="B17" s="4" t="n">
        <v>141793</v>
      </c>
      <c r="C17" s="4" t="n">
        <v>212000</v>
      </c>
    </row>
    <row r="18" spans="1:3">
      <c r="A18" s="3" t="s">
        <v>57</v>
      </c>
      <c r="B18" s="4" t="n">
        <v>4263</v>
      </c>
      <c r="C18" s="3" t="s">
        <v>38</v>
      </c>
    </row>
    <row r="19" spans="1:3">
      <c r="A19" s="3" t="s">
        <v>146</v>
      </c>
      <c r="B19" s="4" t="n">
        <v>-2022666</v>
      </c>
      <c r="C19" s="4" t="n">
        <v>-1205814</v>
      </c>
    </row>
    <row r="20" spans="1:3">
      <c r="A20" s="6" t="s">
        <v>147</v>
      </c>
    </row>
    <row r="21" spans="1:3">
      <c r="A21" s="3" t="s">
        <v>148</v>
      </c>
      <c r="B21" s="4" t="n">
        <v>-63440</v>
      </c>
      <c r="C21" s="3" t="s">
        <v>38</v>
      </c>
    </row>
    <row r="22" spans="1:3">
      <c r="A22" s="3" t="s">
        <v>149</v>
      </c>
      <c r="B22" s="4" t="n">
        <v>1091</v>
      </c>
      <c r="C22" s="3" t="s">
        <v>38</v>
      </c>
    </row>
    <row r="23" spans="1:3">
      <c r="A23" s="3" t="s">
        <v>48</v>
      </c>
      <c r="B23" s="4" t="n">
        <v>-90245</v>
      </c>
      <c r="C23" s="4" t="n">
        <v>-66710</v>
      </c>
    </row>
    <row r="24" spans="1:3">
      <c r="A24" s="3" t="s">
        <v>150</v>
      </c>
      <c r="B24" s="4" t="n">
        <v>-152594</v>
      </c>
      <c r="C24" s="4" t="n">
        <v>-66710</v>
      </c>
    </row>
    <row r="25" spans="1:3">
      <c r="A25" s="6" t="s">
        <v>151</v>
      </c>
    </row>
    <row r="26" spans="1:3">
      <c r="A26" s="3" t="s">
        <v>152</v>
      </c>
      <c r="B26" s="4" t="n">
        <v>125000</v>
      </c>
      <c r="C26" s="3" t="s">
        <v>38</v>
      </c>
    </row>
    <row r="27" spans="1:3">
      <c r="A27" s="3" t="s">
        <v>153</v>
      </c>
      <c r="B27" s="4" t="n">
        <v>478899</v>
      </c>
      <c r="C27" s="4" t="n">
        <v>687234</v>
      </c>
    </row>
    <row r="28" spans="1:3">
      <c r="A28" s="3" t="s">
        <v>154</v>
      </c>
      <c r="B28" s="4" t="n">
        <v>24000</v>
      </c>
      <c r="C28" s="4" t="n">
        <v>75000</v>
      </c>
    </row>
    <row r="29" spans="1:3">
      <c r="A29" s="3" t="s">
        <v>155</v>
      </c>
      <c r="B29" s="4" t="n">
        <v>20000</v>
      </c>
      <c r="C29" s="3" t="s">
        <v>38</v>
      </c>
    </row>
    <row r="30" spans="1:3">
      <c r="A30" s="3" t="s">
        <v>156</v>
      </c>
      <c r="B30" s="4" t="n">
        <v>40000</v>
      </c>
      <c r="C30" s="3" t="s">
        <v>38</v>
      </c>
    </row>
    <row r="31" spans="1:3">
      <c r="A31" s="3" t="s">
        <v>157</v>
      </c>
      <c r="B31" s="4" t="n">
        <v>1509500</v>
      </c>
      <c r="C31" s="4" t="n">
        <v>500000</v>
      </c>
    </row>
    <row r="32" spans="1:3">
      <c r="A32" s="3" t="s">
        <v>158</v>
      </c>
      <c r="B32" s="4" t="n">
        <v>-46000</v>
      </c>
      <c r="C32" s="3" t="s">
        <v>38</v>
      </c>
    </row>
    <row r="33" spans="1:3">
      <c r="A33" s="3" t="s">
        <v>159</v>
      </c>
      <c r="B33" s="3" t="s">
        <v>38</v>
      </c>
      <c r="C33" s="4" t="n">
        <v>62000</v>
      </c>
    </row>
    <row r="34" spans="1:3">
      <c r="A34" s="3" t="s">
        <v>160</v>
      </c>
      <c r="B34" s="4" t="n">
        <v>2151399</v>
      </c>
      <c r="C34" s="4" t="n">
        <v>1324234</v>
      </c>
    </row>
    <row r="35" spans="1:3">
      <c r="A35" s="3" t="s">
        <v>161</v>
      </c>
      <c r="B35" s="4" t="n">
        <v>51710</v>
      </c>
      <c r="C35" s="3" t="s">
        <v>38</v>
      </c>
    </row>
    <row r="36" spans="1:3">
      <c r="A36" s="3" t="s">
        <v>162</v>
      </c>
      <c r="B36" s="4" t="n">
        <v>27849</v>
      </c>
      <c r="C36" s="4" t="n">
        <v>51710</v>
      </c>
    </row>
    <row r="37" spans="1:3">
      <c r="A37" s="6" t="s">
        <v>163</v>
      </c>
    </row>
    <row r="38" spans="1:3">
      <c r="A38" s="3" t="s">
        <v>164</v>
      </c>
      <c r="B38" s="4" t="n">
        <v>141250</v>
      </c>
      <c r="C38" s="4" t="n">
        <v>122500</v>
      </c>
    </row>
    <row r="39" spans="1:3">
      <c r="A39" s="3" t="s">
        <v>165</v>
      </c>
      <c r="B39" s="5" t="n">
        <v>2130</v>
      </c>
      <c r="C39" s="5" t="n">
        <v>1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67</v>
      </c>
    </row>
    <row r="4" spans="1:2">
      <c r="A4" s="3" t="s">
        <v>172</v>
      </c>
      <c r="B4" s="3"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5:16:48Z</dcterms:created>
  <dcterms:modified xmlns:dcterms="http://purl.org/dc/terms/" xmlns:xsi="http://www.w3.org/2001/XMLSchema-instance" xsi:type="dcterms:W3CDTF">2018-04-09T15:16:48Z</dcterms:modified>
</cp:coreProperties>
</file>